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Deficit)" sheetId="13" state="visible" r:id="rId13"/>
    <sheet xmlns:r="http://schemas.openxmlformats.org/officeDocument/2006/relationships" name="Revenue from Contracts with Cus"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Segment and Geographical Inform"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Fair Value Measurements (Tables" sheetId="20" state="visible" r:id="rId20"/>
    <sheet xmlns:r="http://schemas.openxmlformats.org/officeDocument/2006/relationships" name="Intangible Assets, Net (Tables)" sheetId="21" state="visible" r:id="rId21"/>
    <sheet xmlns:r="http://schemas.openxmlformats.org/officeDocument/2006/relationships" name="Stockholders' Equity (Deficit) " sheetId="22" state="visible" r:id="rId22"/>
    <sheet xmlns:r="http://schemas.openxmlformats.org/officeDocument/2006/relationships" name="Revenue from Contracts with C23" sheetId="23" state="visible" r:id="rId23"/>
    <sheet xmlns:r="http://schemas.openxmlformats.org/officeDocument/2006/relationships" name="Net Loss Per Share of Common 24" sheetId="24" state="visible" r:id="rId24"/>
    <sheet xmlns:r="http://schemas.openxmlformats.org/officeDocument/2006/relationships" name="Segment and Geographical Info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air Value Measurements - Summa" sheetId="28" state="visible" r:id="rId28"/>
    <sheet xmlns:r="http://schemas.openxmlformats.org/officeDocument/2006/relationships" name="Fair Value Measurements - Contr"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Intangible Assets, Net - Summar" sheetId="32" state="visible" r:id="rId32"/>
    <sheet xmlns:r="http://schemas.openxmlformats.org/officeDocument/2006/relationships" name="Intangible Assets, Net - Additi" sheetId="33" state="visible" r:id="rId33"/>
    <sheet xmlns:r="http://schemas.openxmlformats.org/officeDocument/2006/relationships" name="Commitments and Contingencies -" sheetId="34" state="visible" r:id="rId34"/>
    <sheet xmlns:r="http://schemas.openxmlformats.org/officeDocument/2006/relationships" name="Debt - Revolving Credit Agreeme" sheetId="35" state="visible" r:id="rId35"/>
    <sheet xmlns:r="http://schemas.openxmlformats.org/officeDocument/2006/relationships" name="Stockholders' Equity (Deficit36" sheetId="36" state="visible" r:id="rId36"/>
    <sheet xmlns:r="http://schemas.openxmlformats.org/officeDocument/2006/relationships" name="Stockholders' Equity (Deficit37" sheetId="37" state="visible" r:id="rId37"/>
    <sheet xmlns:r="http://schemas.openxmlformats.org/officeDocument/2006/relationships" name="Stockholders' Equity (Deficit38"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Revenue from Contracts with C46" sheetId="46" state="visible" r:id="rId46"/>
    <sheet xmlns:r="http://schemas.openxmlformats.org/officeDocument/2006/relationships" name="Net Loss Per Share of Common 47" sheetId="47" state="visible" r:id="rId47"/>
    <sheet xmlns:r="http://schemas.openxmlformats.org/officeDocument/2006/relationships" name="Net Loss Per Share of Common 48" sheetId="48" state="visible" r:id="rId48"/>
    <sheet xmlns:r="http://schemas.openxmlformats.org/officeDocument/2006/relationships" name="Income Taxes - Additional Infor" sheetId="49" state="visible" r:id="rId49"/>
    <sheet xmlns:r="http://schemas.openxmlformats.org/officeDocument/2006/relationships" name="Segment and Geographical Info50" sheetId="50" state="visible" r:id="rId50"/>
    <sheet xmlns:r="http://schemas.openxmlformats.org/officeDocument/2006/relationships" name="Segment and Geographical Info51" sheetId="51" state="visible" r:id="rId51"/>
    <sheet xmlns:r="http://schemas.openxmlformats.org/officeDocument/2006/relationships" name="Segment and Geographical Info52" sheetId="52" state="visible" r:id="rId52"/>
    <sheet xmlns:r="http://schemas.openxmlformats.org/officeDocument/2006/relationships" name="Segment and Geographical Info53" sheetId="53" state="visible" r:id="rId53"/>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DP</t>
  </si>
  <si>
    <t>Entity Registrant Name</t>
  </si>
  <si>
    <t>Horton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 net</t>
  </si>
  <si>
    <t>Contract assets</t>
  </si>
  <si>
    <t>Deferred costs</t>
  </si>
  <si>
    <t>Prepaid expenses and other current assets</t>
  </si>
  <si>
    <t>Total current assets</t>
  </si>
  <si>
    <t>Property and equipment, net</t>
  </si>
  <si>
    <t>Goodwill</t>
  </si>
  <si>
    <t>Intangible assets, net</t>
  </si>
  <si>
    <t>Deferred costs - noncurrent</t>
  </si>
  <si>
    <t>Other assets</t>
  </si>
  <si>
    <t>Restricted cash</t>
  </si>
  <si>
    <t>Total assets</t>
  </si>
  <si>
    <t>Current liabilities:</t>
  </si>
  <si>
    <t>Accounts payable</t>
  </si>
  <si>
    <t>Accrued compensation and benefits</t>
  </si>
  <si>
    <t>Accrued expenses and other current liabilities</t>
  </si>
  <si>
    <t>Deferred revenue</t>
  </si>
  <si>
    <t>Other contract liabilities</t>
  </si>
  <si>
    <t>Total current liabilities</t>
  </si>
  <si>
    <t>Long-term deferred revenue</t>
  </si>
  <si>
    <t>Other long-term liabilities</t>
  </si>
  <si>
    <t>Total liabilities</t>
  </si>
  <si>
    <t>Commitments and contingencies (Note 4)</t>
  </si>
  <si>
    <t xml:space="preserve"> </t>
  </si>
  <si>
    <t>Stockholders' equity (deficit):</t>
  </si>
  <si>
    <t>Preferred stock, par value of $0.0001 per share-25,000,000 shares authorized; none issued or outstanding as of March 31, 2018 and December 31, 2017</t>
  </si>
  <si>
    <t>Common stock, par value of $0.0001 per share-500,000,000 shares authorized as of March 31, 2018 and December 31, 2017; 78,867,406 shares issued and 78,410,853 shares outstanding as of March 31, 2018 and 72,830,962 shares issued and 72,607,893 shares outstanding as of December 31, 2017</t>
  </si>
  <si>
    <t>Additional paid-in capital</t>
  </si>
  <si>
    <t>Accumulated other comprehensive los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Support subscription and professional services revenue:</t>
  </si>
  <si>
    <t>Support subscription</t>
  </si>
  <si>
    <t>Professional services</t>
  </si>
  <si>
    <t>Total support subscription and professional services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Loss before income tax expense</t>
  </si>
  <si>
    <t>Income tax expense</t>
  </si>
  <si>
    <t>Net loss</t>
  </si>
  <si>
    <t>Net loss per share of common stock, basic and diluted</t>
  </si>
  <si>
    <t>Weighted-average shares used in computing net loss per share of common stock, basic and diluted</t>
  </si>
  <si>
    <t>Condensed Consolidated Statements of Comprehensive Loss - USD ($) $ in Thousands</t>
  </si>
  <si>
    <t>Statement of Comprehensive Income [Abstract]</t>
  </si>
  <si>
    <t>Items of other comprehensive income:</t>
  </si>
  <si>
    <t>Unrealized (loss) gain on investments, net of tax of $0 for all periods presented</t>
  </si>
  <si>
    <t>Foreign currency translation adjustment</t>
  </si>
  <si>
    <t>Total other comprehensive income</t>
  </si>
  <si>
    <t>Total comprehensive loss</t>
  </si>
  <si>
    <t>Condensed Consolidated Statements of Comprehensive Loss (Parenthetical) - USD ($) $ in Thousands</t>
  </si>
  <si>
    <t>Unrealized gain (loss) on investments, net of tax</t>
  </si>
  <si>
    <t>Condensed Consolidated Statements of Cash Flows - USD ($) $ in Thousands</t>
  </si>
  <si>
    <t>CASH FLOWS FROM OPERATING ACTIVITIES:</t>
  </si>
  <si>
    <t>Adjustments to reconcile net loss to net cash provided by (used in) operating activities:</t>
  </si>
  <si>
    <t>Depreciation</t>
  </si>
  <si>
    <t>Amortization of deferred costs</t>
  </si>
  <si>
    <t>Amortization of premiums from investments</t>
  </si>
  <si>
    <t>Amortization of intangible assets</t>
  </si>
  <si>
    <t>Loss on early exit of lease</t>
  </si>
  <si>
    <t>Effects of exchange rate changes on monetary assets and liabilities denominated in foreign currencies</t>
  </si>
  <si>
    <t>Provision for losses on accounts receivable</t>
  </si>
  <si>
    <t>Other</t>
  </si>
  <si>
    <t>Changes in operating assets and liabilities:</t>
  </si>
  <si>
    <t>Accounts receivable</t>
  </si>
  <si>
    <t>Net cash provided by (used in) operating activities</t>
  </si>
  <si>
    <t>CASH FLOWS FROM INVESTING ACTIVITIES:</t>
  </si>
  <si>
    <t>Purchases of investments</t>
  </si>
  <si>
    <t>Proceeds from maturities of investments</t>
  </si>
  <si>
    <t>Purchases of property and equipment</t>
  </si>
  <si>
    <t>Net cash (used in) provided by investing activities</t>
  </si>
  <si>
    <t>CASH FLOWS FROM FINANCING ACTIVITIES:</t>
  </si>
  <si>
    <t>Proceeds from issuance of common stock</t>
  </si>
  <si>
    <t>Proceeds from exercise of warrants</t>
  </si>
  <si>
    <t>Tax withholding shares</t>
  </si>
  <si>
    <t>Payments of capital lease liability</t>
  </si>
  <si>
    <t>Payment of fees for line of credit</t>
  </si>
  <si>
    <t>Net cash provided by financing activities</t>
  </si>
  <si>
    <t>Effect of exchange rate changes on cash, cash equivalents and restricted cash</t>
  </si>
  <si>
    <t>Net increase in cash, cash equivalents and restricted cash</t>
  </si>
  <si>
    <t>Cash, cash equivalents and restricted cash-Beginning of period</t>
  </si>
  <si>
    <t>Cash, cash equivalents and restricted cash-End of period</t>
  </si>
  <si>
    <t>Employee and Non-Employee [Member]</t>
  </si>
  <si>
    <t>Stock-based compensation expense</t>
  </si>
  <si>
    <t>Description of Business and Summary of Significant Accounting Policies</t>
  </si>
  <si>
    <t>Organization, Consolidation and Presentation of Financial Statements [Abstract]</t>
  </si>
  <si>
    <t>1. DESCRIPTION OF BUSINESS AND SUMMARY OF SIGNIFICANT ACCOUNTING
POLICIES
Description of Business Hortonworks, Inc. (the “Company”)
delivers 100 percent open-source global data management
solutions so that customers can deploy modern data architectures
and realize the full value of their data. The Company’s
enterprise-ready solutions enable organizations to govern, secure
and manage data of any kind, wherever it is located, and turn it
into actionable intelligence that will help them transform their
businesses. The Company’s
platforms data-in-motion data-at-rest.
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SEC”)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
Use of Estimates The preparation of condensed consolidated financial
statements in conformity with U.S. GAAP requires management to make
estimates and assumptions that affect the reported amounts of
assets, liabilities, revenue, and expenses, the related disclosure
of contingent assets and liabilities at the date of the condensed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ccounting for income taxes,
allowance for doubtful accounts and certain accrued liabilities.
Actual results may differ from these estimates.
Recently Adopted Accounting Pronouncements In May 2017, the Financial Accounting Standards
Board (“FASB”) issued Accounting Standards
Update (“ASU”) No. 2017-09, Compensation-Stock
Compensation (Topic 718): Scope of Modification
Accounting, ASU 2017-09 as
In November 2016, FASB
issued ASU No. 2016-18, Statement
of Cash Flows (Topic 230): Restricted Cash ASU 2016-18 as In May 2014, FASB issued
ASU No. 2014-09, Revenue
from Contracts with Customers (Topic 606) 340-40, Other
Assets and Deferred Costs; Contracts with Customers 340-40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adopted the new standard as of
January 1, 2018 using the modified retrospective approach. As
a result of adopting ASU 2014-09 Topic
606 340-40, The most significant impact of adopting
ASU 2014-09 (Topic
606) Prior to the adoption of
ASC 340-40, The Company elected to apply the modified
retrospective method only to contracts that were not substantially
complete as of January 1, 2018 and elected to consider the
aggregate effect of all contract modifications as of that date. The
comparative information before the effective date has not been
adjusted and continues to be reported under Topic 605.
Impacts on Financial Statements The following tables summarize the impacts of
adopting Topic 606 and Subtopic 340-40
March 31, 2018
As Reported Adjustments Balances without
(in
thousands)
ASSETS
Contract assets $ 2,302 $ (2,302 ) $ —
Deferred costs 22,674 (22,674 ) —
Deferred costs - noncurrent 29,693 (29,693 ) —
LIABILITIES AND STOCKHOLDERS’
EQUITY (DEFICIT)
Deferred revenue 165,453 24,597 190,050
Other contract liabilities 12,801 (12,801 ) —
Long-term deferred revenue 71,280 10,997 82,277
Other long-term liabilities 959 (34 ) 925
Accumulated other comprehensive loss (50 ) (356 ) (406 )
Accumulated deficit (872,123 ) (77,072 ) (949,195 ) Select line items from the condensed consolidated
statements of operations for the three months ended March 31,
2018 that reflect the adoption of the new standard are as
follows:
Three Months Ended March 31,
2018
As Reported Adjustments Balances without
(in thousands,
except per share data)
Revenues:
Support subscription $ 61,534 $ 1,176 $ 62,710
Professional services 17,527 (1,147 ) 16,380
Operating expenses:
Sales and marketing 48,902 (531 ) 48,371
Net loss (42,055 ) 560 (41,495 )
Net loss per share of common stock, basic and diluted (0.55 ) — (0.55 )
Select line items from the condensed consolidated
statement of cash flows for the three months ended March 31,
2018 that reflect the adoption of the new standard are as
follows:
Three Months Ended March 31,
2018
As Reported Adjustments Balances without
(in
thousands)
CASH FLOWS FROM OPERATING ACTIVITIES:
Net loss $ (42,055 ) $ 560 $ (41,495 )
Adjustments to reconcile net loss to net cash provided by operating
activities:
Amortization of deferred costs 7,076 (7,076 ) —
Changes in operating assets and liabilities:
Contract assets 161 (161 ) —
Deferred costs (6,532 ) 6,532 —
Deferred revenue (4,175 ) (128 ) (4,303 )
Other contract liabilities (273 ) 273 —
Net cash provided by operating activities 7,955 — 7,955 See Note 7—“Revenue from Contracts with
Customers” in the notes to the Company’s condensed
consolidated financial statements for additional information on the
new standard. With the exception of the new standards discussed
above, there have been no other recent accounting pronouncements or
changes in accounting pronouncements during
the three months ended March 31, 2018 that are
of significance or potential significance to the Company, as
compared to the recent accounting pronouncements described in Note
2 of the Company’s Annual Report
on Form 10-K
Changes in Accounting Policies
Revenue Recognition Apache Hadoop, Apache NiFi and associated open
source technology projects within the Apache Software Foundation
are made freely available within the open source
community. While these technologies have emerged to enable the
modern data center architecture, they are complex to deploy and
consume as individual components inhibiting broad adoption by
enterprises. The Company’s efforts are thus focused on
creating a software distribution of these projects by assembling,
testing and integrating key component software projects into an
open platform that address the needs of enterprises. By working in
concert with the Apache community to develop Connected Data
Platforms, Hortonworks Data Platform (“HDP” ® ™ Connected Data Platforms are made available under
an Apache open source license. Open source software is an
alternative to proprietary developed software and represents a
different distribution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education services (professional services) arrangements with its
enterprise customers. The Company’s professional services
provide assistance in the implementation process and education
related activities. The Company prices support subscription offerings
based on the number of servers in a cluster, or nodes, core or edge
devices, data under management and/or the scope of support
provided. The Company’s consulting services are priced
primarily on a time and materials basis, and to a lesser extent, a
fixed fee basis, and education services are generally priced based
on attendance. The Company determines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s agreements with customers often
include multiple support subscription and/or professional services
elements, and these elements are sometimes included in separate
contracts. The Company considers an entire customer arrangement to
determine if separate contracts should be considered combined for
the purposes of revenue recognition. At contract inception, the Company assesses the
support and services product offerings or bundle of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its performance obligations, the Company considers all of the
product offerings promised in the contract. The Company has
concluded that its contracts with customers do not contain
warranties that give rise to a separate performance obligation. The Company works with partners in various
capacities to both identify end-users end-users. The transaction price is the total amount of
consideration the Company expects to be entitled to in exchange for
the product offerings in a contract.
Sales, value-add non-occurrence non-occurrence non-occurrence Once the Company has determined the transaction
price, the total transaction price is allocated to each performance
obligation in a manner depicting the amount of consideration to
which the Company expects to be entitled in exchange for
transferring the product(s) or service(s) to the customer (the
“allocation objective”). If the allocation objective is
met at contractual prices, no allocations are performed.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product or
service) and when such allocation is consistent with the allocation
objective when considering all performance obligations in the
contract ( e.g., In order to determine the stand-alone selling
price, the Company conducts a periodic analysis to determine if
there is an observable stand-alone selling price. To have
observable pricing, the Company requires that a substantial
majority of the stand-alone selling prices for a product offering
fall within a pricing range. If a directly observable stand-alone
selling price does not exist, the Company estimates a stand-alone
selling price range by reviewing external and internal market
factors including, but not limited to, pricing practices including
historical discounting, major service groups and geographic
considerations. There is also no hierarchy for how to estimate or
otherwise determine the stand-alone selling price for product
offerings that are not sold separately, however, the Company
maximizes the use of observable data. Selling prices are periodically analyzed to
identify significant changes and if so, stand-alone selling prices
are updated accordingly.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With stand-alone selling price established as a
range, if the contractually stated prices of the underlying
performance obligation fall within the stand-alone selling price
range, the Company will use the contractually stated price to
allocate the transaction price. If the contractually stated price
for one or more performance obligations in a contract fall outside
of the stand-alone selling price range, the Company will use
the mid-point Revenues are recognized when the Company satisfies
the performance obligations under the terms of a contract when
control over the Company’s product offerings is transferred,
which generally occurs as support subscription and professional
services are delivered to the customer. Previously, under the
guidance in effect prior to the adoption of the new standard,
revenue was recognized when all of the following criteria were met:
(i) persuasive evidence of an arrangement exists,
(ii) services have been delivered, (iii) the arrangement
fee is fixed or determinable and (iv) collectability is
probable. The Company’s multiple element arrangements
generally include support subscription combined with professional
services. The Company had not established vendor specific objective
evidence of fair value (“VSOE”) for its support
subscriptions and professional services offerings, and the Company
recognized revenue on a ratable basis over the period beginning
when both the support subscription and professional services had
substantially commenced, and ended at the conclusion of the support
subscription or professional services period, whichever is longer.
Under the Company’s multiple element arrangements, the
support subscription element generally has the longest service
period and the professional services element is performed during
the earlier part of the support subscription period. The following describes the nature of the
Company’s primary types of revenue and the revenue
recognition policies and significant payment terms as they pertain
to the types of transactions the Company enters into with its
customers.
Support Subscription Revenue As part of a support subscription, the Company
stands ready to help customers resolve technical issues related to
the installed platform. The support subscriptions are designed to
assist throughout a customer’s lifecycle from development
to proof-of-concept,
Professional Services Revenue Professional services revenue is derived primarily
from customer fees for consulting services engagements and
education services. The Company’s consulting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e.g
Contract Costs Contract costs, consisting primarily of sales
commissions and payroll taxes, that are incremental to obtaining a
contract with a customer are capitalized and recorded as deferred
costs. The Company expects to recover deferred contract costs over
the period of benefit from the underlying contracts. The
amortization period for recovery is consistent with the timing of
transfer to the customer of services to which the capitalized costs
relate. Contract costs that relate to an underlying transaction are
expensed commensurate with recognition of revenue as performance
obligations are satisfied. Contract costs that are incurred in
excess of those relating to an underlying transaction are not
considered commensurate with recognition of revenue as performance
obligations are satisfied, and are amortized on a straight-line
basis over the anticipated average customer life of five years.
Under the guidance in effect prior to the adoption of the new
standard, the Company previously expensed these costs as incurred.
Contract costs were $52.4 million as of March 31,
2018. For the three months ended March 31, 2018,
amortization expense for the contract costs
was $7.1 million, and there was no impairment loss in
relation to the costs capitalized. The Company does not incur
direct fulfillment-related costs of a nature required to be
capitalized and amortized.
Deferred Revenue and Contingent Revenue Deferred revenue consists of amounts invoiced to
customers but not yet recognized as revenue. The Company records
revenue and a corresponding contract asset when consideration
allocated to a transferred product offering is more than the amount
billable to customers in the current period. Under the guidance in
effect prior to the adoption of the new standard, the Company
previously limited the amount of revenue recognized for delivered
elements to the amount that was not contingent on the future
delivery of product offerings, or subject to the Company’s
future performance obligations.
Contract Assets Contract assets consist of the right to
consideration in exchange for product offerings that the Company
has transferred to a customer when that right is conditional and is
not only subject to the passage of time ( e.g.
Contract Liabilities Contract liabilities represent an obligation to
transfer product offerings for which the Company has received
consideration, or for which an amount of consideration is due from
the customer ( e.g. contract-by-contract Other than the changes to the above policies, there
have been no other material changes to the Company’s
significant accounting policies described in the Company’s
Annual Report on Form 10-K</t>
  </si>
  <si>
    <t>Fair Value Measurements</t>
  </si>
  <si>
    <t>Fair Value Disclosures [Abstract]</t>
  </si>
  <si>
    <t>2. FAIR VALUE MEASUREMENTS The following table summarizes the investments
in available-for-sale
March 31, 2018
Gross Gross Gross Estimated
U.S. Treasury securities $
7,579 $
18 $ (1 ) $
7,596
Certificates of deposit 1,000 —
— 1,000
Commercial paper 9,461 — (3 ) 9,458
Corporate notes and bonds 11,971 — (29 ) 11,942
Total investments in available-for-sale $ 30,011 $ 18 $ (33 ) $ 29,996
December 31, 2017
Gross Gross Gross Estimated
U.S. Treasury bills $ 8,612 $
4 $
— $ 8,616
Certificates of deposit
750 — —
750
Commercial paper 3,498 — (1 ) 3,497
Corporate notes and bonds 5,806 — (1 ) 5,805
Total investments in available-for-sale $ 18,666 $ 4 $ (2 ) $ 18,668
The contractual maturities of investments
in available-for-sale
March 31, 2018 December 31, 2017
Gross Estimated Gross Estimated
Due within one year $ 30,011 $
29,996 $ 18,666 $
18,668
Due after one year through five years — — — —
Total investments in available-for-sale $ 30,011 $ 29,996 $ 18,666 $ 18,668
The following table sets forth the fair value of
the Company’s financial assets measured on a recurring basis
by level within the fair value hierarchy (in thousands):
March 31, 2018
Level 1 Level 2 Total
Cash equivalents:
Money market funds $ 10,721 $ — $ 10,721
Commercial paper — 4,196 4,196
Corporate notes and bonds — 1,175 1,175
Short-term investments:
U.S. Treasury securities 7,596 — 7,596
Certificates of deposit — 1,000 1,000
Commercial paper — 5,262 5,262
Corporate notes and bonds — 10,767 10,767
Total financial assets $ 18,317 $ 22,400 $ 40,717
December 31, 2017
Level 1 Level 2 Total
Cash equivalents:
Money market funds $ 25,947 $ — $ 25,947
U.S. Treasury bills 3,599 — 3,599
Commercial paper — 3,497 3,497
Corporate notes and bonds — 1,799 1,799
Short-term investments:
U.S. Treasury bills 5,017 — 5,017
Certificates of deposit — 750 750
Corporate notes and bonds — 4,006 4,006
Total financial assets $ 34,563 $ 10,052 $ 44,615
Where applicable, the Company uses quoted market
prices in active markets for identical assets to determine fair
value. This pricing methodology applies to Level 1
investments, which are composed of money market funds and U.S.
Treasury securities. If quoted prices in active markets for
identical assets are not available, then the Company uses quoted
prices for similar assets or inputs other than quoted prices that
are observable, either directly or indirectly. These investments
are included in Level 2 and consist of certificates of
deposit, commercial paper and corporate notes and bonds. Commercial
paper is valued using market prices, if available, adjusting for
accretion of the purchase price to face value at maturity. The
carrying amounts of accounts receivable, prepaid expenses and other
current assets, accounts payable, accrued compensation and benefits
and accrued expenses and other current liabilities approximate fair
value. In certain cases, where there is limited activity or less
transparency around inputs to valuation, securities would be
classified as Level 3 within the valuation hierarch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ree months ended March 31,
2018 and the year ended December 31, 2017, the Company did not
make any transfers between Level 1 or Level 2
investments. As of March 31, 2018 and December 31, 2017,
the Company did not have any Level 3 financial assets or
liabilities. Gross unrealized gains and losses were not material
as of March 31, 2018 and December 31, 2017. Realized
gains and losses were not material for the three months ended
March 31, 2018 and 2017. As of March 31, 2018 and
December 31, 2017, there were no securities that were in an
unrealized loss position for more than 12 months.</t>
  </si>
  <si>
    <t>Intangible Assets, Net</t>
  </si>
  <si>
    <t>Goodwill and Intangible Assets Disclosure [Abstract]</t>
  </si>
  <si>
    <t>3. INTANGIBLE ASSETS, NET The following table summarizes the Company’s
intangible assets, net (in thousands):
March 31, 2018
Gross Carrying Accumulated Net
Developed technology $ 4,395 $ (2,370 ) $ 2,025
Intangible assets, net $ 4,395 $ (2,370 ) $ 2,025
December 31, 2017
Gross Carrying Accumulated Net
Developed technology $ 4,395 $ (2,153 ) $ 2,242
Intangible assets, net $ 4,395 $ (2,153 ) $ 2,242
The amortizable intangible assets have a useful
life of five years. For both the three months ended March 31,
2018 and 2017, the Company recognized amortization expense for
intangible assets of $0.2 million in operating expenses. Based
on the net carrying amount of intangibles subject to amortization,
the estimated amortization expense for the remaining nine months of
2018 and each of the succeeding 12-month</t>
  </si>
  <si>
    <t>Commitments and Contingencies</t>
  </si>
  <si>
    <t>Commitments and Contingencies Disclosure [Abstract]</t>
  </si>
  <si>
    <t>4. COMMITMENTS AND CONTINGENCIES
Operating Leases The Company has many operating lease agreements
primarily involving office space facilities. These leases
are non-cancelable non-cancelable Rent expense incurred under operating leases was
$2.2 million and $2.4 million for the three months ended
March 31, 2018 and 2017, respectively.
Legal Proceedings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 On April 13, 2017, a derivative action was
filed in the Court of Chancery of the State of Delaware,
captioned Steinberg v. Bearden, et al. 2017-0286-AGB,</t>
  </si>
  <si>
    <t>Debt</t>
  </si>
  <si>
    <t>Debt Disclosure [Abstract]</t>
  </si>
  <si>
    <t>5. DEBT
Amended and Restated Revolving Credit Agreement On November 2, 2016, the Company entered into
a $30.0 million senior secured revolving credit facility (the
“Original Credit Agreement”) with Silicon Valley Bank
(the “Bank”), and on November 1, 2017, the Company
amended its Original Credit Agreement to increase its borrowing
capacity to $50.0 million, documented as an amendment and
restatement of its two-year The Amended and Restated Credit Agreement contains
customary negative covenants and certain financial covenants that
require the Company to maintain a minimum
trailing 12-month non-GAAP As of March 31, 2018, the Company had no
borrowings outstanding under the Amended and Restated Credit
Agreement and was in compliance with all financial covenants.</t>
  </si>
  <si>
    <t>Stockholders' Equity (Deficit)</t>
  </si>
  <si>
    <t>Equity [Abstract]</t>
  </si>
  <si>
    <t>6. STOCKHOLDERS’ EQUITY (DEFICIT)
Common Stock Each share of common stock is entitled to one vote
for matters to be voted on by the stockholders of the Company. The
holders of common stock are also entitled to receive dividends
whenever declared by the Board of Directors from legally available
funds. The Company has not paid a dividend since its inception, and
has no current plans to do so.
2011 Stock Option and Grant Plan In December 2014, in connection with the closing of
the Company’s IPO, the Hortonworks, Inc. 2011 Stock Option
and Grant Plan, as amended (the “2011 Plan”), was
terminated as to future grants and shares authorized for issuance
under the 2011 Plan were canceled (except for those shares reserved
for issuance upon exercise of outstanding stock options). As of
March 31, 2018, options to purchase 3,479,326 shares of common
stock were outstanding under the 2011 Plan pursuant to their
original terms and no shares were available for future grant.
2014 Stock Option and Incentive Plan The Hortonworks, Inc. 2014 Stock Option and
Incentive Plan (the “2014 Plan”) was adopted by the
Company’s Board of Directors in September 2014. The 2014 Plan
was approved by the Company’s stockholders in November 2014
and became effective immediately prior to the closing of the
Company’s IPO. All shares that had been available for
issuance but not covered by outstanding awards under the 2011 Plan
rolled into the 2014 Plan following the consummation of the IPO.
The 2014 Plan allows the plan administrator to make equity-based
incentive awards to the Company’s full or part-time officers,
employees, non-employee The Company initially reserved 6,000,000 shares of
the Company’s common stock for the issuance of awards under
the 2014 Plan. This was in addition to the 923,732 shares of the
Company’s common stock that remained available for issuance
under the Company’s 2011 Plan as of the Company’s IPO
date and that rolled into the 2014 Plan. The 2014 Plan also
provides that the number of shares reserved and available for
issuance under the plan will automatically increase each
January 1, beginning on January 1, 2015, by five percent
of the outstanding number of shares of the Company’s common
stock on the immediately preceding December 31 or such lesser
number of shares as determined by the plan administrator. This
number is subject to adjustment in the event of a stock split,
stock dividend or other change in the Company’s
capitalization. The amendment and restatement of the 2014 Plan
increased the number of shares reserved for issuance under the
Amended 2014 Plan by 7,000,000 shares. In April, June and July 2015, under the 2014 Plan,
the Company granted an aggregate of 421,484 performance-based
restricted stock units (“PSUs”) to certain executive
and senior officers (the “Grantees”) that vest upon
(a) the achievement of specified performance targets as set by
the Compensation Committee and (b) the Grantee remaining
employed during the respective performance cycles over a service
period of up to three years, with such service periods commencing
on July 1, 2015. The performance target value for each
performance cycle is based on an average of the applicable internal
and external billings amounts for the respective performance cycle.
The number of PSUs that vest for a given performance cycle is based
on the Company’s achievement of actual billings relative to
the performance target value. In October 2015, under the 2014 Plan, the Company
granted an aggregate of 266,084 PSUs to the Grantees that vest upon
(a) the achievement of specified performance targets as set by
the Compensation Committee and (b) the Grantee remaining
employed for the duration of the respective 12-month performance a pre-selected group In September 2017, under the Amended 2014 Plan, the
Company granted 714,711 market-based PSUs to the Company’s
Chief Executive Officer that vest upon (a) the achievement of
a specific market-based performance goal related to the price of
the Company’s common stock over forty consecutive trading
days during a performance cycle of four years, with such
performance cycle commencing on September 10, 2017 and
(b) the Chief Executive Officer remaining employed through
achievement of the performance goal. If the Company achieves the
performance goal within the performance cycle, and the Chief
Executive Officer remains employed through such achievement,
100 percent of the PSUs will vest upon achievement of the
market-based performance goal. As of March 31, 2018, options to purchase
shares of stock, restricted stock units (“RSUs”) and
PSUs covering an aggregate of 12,754,882 shares of common stock
were outstanding under the Amended 2014 Plan. On January 1, 2018, the shares reserved for
issuance under the Amended 2014 Plan increased by 3,637,815,
resulting in 26,270,856 total shares reserved for issuance under
the Amended 2014 Plan as of March 31, 2018, of which 1,140,603
shares remained available for issuance.
2014 Employee Stock Purchase Plan The Company’s ESPP was adopted and approved
by the Company’s Board of Directors in September 2014, was
adopted and approved by the Company’s stockholders in
November 2014, and was amended in August 2015 to allow employees of
certain of the Company’s non-U.S. Each employee who is a participant in the ESPP may
purchase shares by authorizing payroll deductions of up to
15 percent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As of March 31, 2018, there was
$1.4 million of unrecognized stock-based compensation expense
related to the ESPP, which is expected to be recognized over a
weighted-average period of 0.60 years.
Stock Options
A summary of information related to stock options for the three
months ended March 31, 2018 is presented below:
Number of Weighted- Weighted- Aggregate
(in thousands)
Outstanding—December 31, 2017 4,490,445 $ 11.08 6.14 $
41,525
Granted —
—
Exercised (455,010 ) 8.83
Canceled/forfeited (55,563 ) 18.17
Outstanding—March 31, 2018 3,979,872 $ 11.23 5.90 $ 37,160
Exercisable—March 31, 2018 3,627,902 $ 10.74 5.84 $ 35,534
Aggregate intrinsic value represents the difference
between the exercise price of the options to purchase common stock
and the fair value of the Company’s common stock. The
aggregate intrinsic value of options exercised for the three months
ended March 31, 2018 and 2017 was $4.9 million and
$1.8 million, respectively. As of March 31, 2018, there was
$2.7 million of unrecognized stock-based compensation expense
related to unvested stock options which is expected to be
recognized over a weighted-average period of 0.49 years.
Restricted Stock A summary of information related to restricted
stock for the three months ended March 31, 2018 is presented
below:
Number of Weighted-Average Grant Date Fair Value Per Share (*)
Unvested balance—December 31, 2017 137,919 $ 23.76
Granted — —
Vested — —
Canceled/forfeited — —
Unvested balance—March 31, 2018 137,919 $ 23.76
(*)
The weighted-average grant date fair value per
share relates to 1,424,946 shares of restricted stock paid as part
of the acquisition of Onyara, Inc., of which 137,919 shares are
unvested as of March 31, 2018. No restricted stock was granted or vested during
the three months ended March 31, 2018 and 2017. As of March 31, 2018, there was
$1.4 million of unrecognized stock-based compensation expense
related to restricted stock to be recognized over a
weighted-average period of 0.42 years.
Restricted Stock Units A summary of information related to RSUs for the
three months ended March 31, 2018 is presented below:
Number of Shares Issued Weighted-Average
Unvested balance—December 31, 2017 9,579,841 $ 13.10
Granted 3,881,868 19.81
Vested (1,359,865 ) 11.36
Canceled/forfeited (583,316 ) 12.84
Unvested balance—March 31, 2018 11,518,528 $ 15.58
The fair value of the RSUs that vested during the
three months ended March 31, 2018 and 2017 was
$26.1 million and $7.8 million, respectively. As of March 31, 2018, there was
$154.4 million of unrecognized stock-based compensation
expense related to RSUs to be recognized over a weighted-average
period of 1.66 years.
Performance-Based Restricted Stock Units A summary of information related to PSUs for the
three months ended March 31, 2018 is presented below:
Number of Weighted-Average
Unvested balance—December 31, 2017 839,857 $ 14.58
Granted — —
Vested (65,266 ) 19.69
Canceled/forfeited (38,783 ) 21.74
Unvested balance—March 31, 2018 735,808 $ 13.74
The fair value of the PSUs that vested during each
of the three months ended March 31, 2018 and 2017 was
$1.3 million. As of March 31, 2018, there was
$4.5 million of unrecognized stock-based compensation expense
related to PSUs which is expected to be recognized over a
weighted-average period of 0.47 years.
Restricted Stock and Stock Options Subject to
Repurchase The 2011 Plan allowed for the granting of options
that may be exercised before the options have vested. Shares issued
as a result of early exercise are shares that have not vested and
are deemed to be restricted stock; they are subject to a vesting
schedule identical to the vesting schedule of the relate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consolidated balance
sheets and will be reclassified into common stock and
additional paid-in
The number of shares of restricted stock and early
exercised options to purchase common stock outstanding subject to
the Company’s right of repurchase as of March 31, 2018
and December 31, 2017 was 5,449 and 10,500, respectively,
which had repurchase prices ranging from $8.46 to $14.22 per share.
The liability for shares subject to repurchase as of March 31,
2018 and December 31, 2017 was $0.1 million.
Stock-Based Compensation Expense Total stock-based compensation expense, including
stock-based compensation expense to non-employees,
Three Months Ended March 31,
2018 2017
Cost of revenue $ 2,027 $ 1,410
Sales and marketing 6,009 7,466
Research and development 8,166 9,878
General and administrative 10,088 4,621
Total stock-based compensation expense $ 26,290 $ 23,375
Warrants In July 2011, the Company issued a warrant to
purchase 6,500,000 shares of Series A preferred stock at an
exercise price of $0.005 per share. The warrant was issued to
Yahoo! Inc. (“Yahoo!”) in connection with the
Company’s Series A financing and the transactions
contemplated thereby, including commercial agreements with Yahoo!
providing for support subscription offerings and certain rights to
technology. In 2017, Verizon Communications, Inc.
(“Verizon”) acquired the operating assets of Yahoo!.
Yahoo! was subsequently renamed Altaba Inc. (“Altaba”),
and the July 2011 warrant remained an asset of Altaba. In June 2014, the Company issued to Yahoo!
a warrant to purchase a number of shares of common stock up to
one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 As described above, in 2017, Verizon acquired the operating
assets of Yahoo!, and Yahoo! was subsequently renamed Altaba. The
June 2014 warrant remained an asset of Altaba. The warrants vested upon consummation of the
Company’s IPO in December 2014 and would have expired nine
years from the date of issuance. On January 31, 2018, Altaba
(formerly, Yahoo!) net exercised the warrants issued in July 2011
and June 2014 for a total of 3,522,730 shares of the
Company’s common stock.</t>
  </si>
  <si>
    <t>Revenue from Contracts with Customers</t>
  </si>
  <si>
    <t>Revenue from Contract with Customer [Abstract]</t>
  </si>
  <si>
    <t>7. REVENUE FROM CONTRACTS WITH CUSTOMERS The following table reflects the Company’s
contract assets and contract liabilities (in thousands):
March 31, January 1,
Accounts receivable, net $ 72,374 $ 112,073
Contract assets $
2,302 $
2,457
Short-term deferred revenue $ 165,453 $ 162,299
Short–term other contract liabilities 12,801 13,071
Long-term deferred revenue 71,280 77,138
Total contract liabilities $ 249,534 $ 252,508
Impairment losses recognized on the Company’s
accounts receivable and contract assets were immaterial during the
three months ended March 31, 2018. Significant changes in the contract assets and the
contract liabilities balances during the period are as follows (in
thousands):
Contract Contract
January 1, 2018 $
2,457 $
252,508
Amount transferred to receivables from contract assets (2,457 ) —
Contract asset additions 2,302 —
Performance obligations satisfied during the period that were
included in the contract liability balance at the beginning of the
period — (58,907 )
Increases due to invoicing prior to satisfaction of performance
obligations — 55,933
March 31, 2018 $ 2,302 $ 249,534
Performance Obligations During the three months ended March 31,
2018, net revenue recognized from the Company’s
performance obligations satisfied in previous periods
was immaterial and was primarily related to contract
modifications. As of March 31, 2018,
approximately $304.1 million of revenue is expected to be
recognized from remaining performance obligations in the amount of
approximately $225.8 million over the next 12 months and
approximately $78.3 million thereafter.
Practical Expedients The Company elected to apply a practical expedient
related to significant financing components. The practical
expedient states that the promised amount of consideration for the
effects of a significant financing component is not adjusted if the
Company expects, at contract inception, that the period between
when the Company transfers a promised product offering to a
customer and when the customer pays for that product offering will
be one year or less.</t>
  </si>
  <si>
    <t>Net Loss Per Share of Common Stock</t>
  </si>
  <si>
    <t>Earnings Per Share [Abstract]</t>
  </si>
  <si>
    <t>8. NET LOSS PER SHARE OF COMMON STOCK Basic net loss per share of common stock is
calculated by dividing net loss by the weighted-average number of
shares of common stock outstanding during the period, less
restricted common stock and common stock issued that is subject to
repurchase, and excludes any dilutive effects of share-based
awards. Diluted net loss per share of common stock is computed
giving effect to all potential dilutive shares of common stock. As
the Company had net losses for the three months ended
March 31, 2018 and 2017, all potential shares of common stock
were determined to be anti-dilutive. The following table sets forth the computation of
basic and diluted net loss per share of common stock (in thousands,
except share and per share amounts):
Three Months Ended
March 31,
2018 2017
Net loss $ (42,055 ) $ (54,835 )
Weighted-average shares used in computing net loss per share of
common stock 76,135,228 61,848,383
Net loss per share, basic and diluted $ (0.55 ) $ (0.89 )
The following outstanding shares of common stock
equivalents were excluded from the computation of diluted net loss
per share of common stock for the periods presented since including
them would have been anti-dilutive:
Three Months Ended March 31,
2018 2017
Common stock warrants — 3,250,000
Exercise and conversion of common stock warrants — 476,368
Common stock subject to repurchase 5,449 25,656
Outstanding stock options 3,979,872 6,909,309
Unvested restricted stock 137,919 275,835
Unvested RSUs 11,518,528 11,768,220
Unvested PSUs 735,808 249,158
Estimated ESPP shares to be issued 67,769 124,601
Total 16,445,345 23,079,147</t>
  </si>
  <si>
    <t>Income Taxes</t>
  </si>
  <si>
    <t>Income Tax Disclosure [Abstract]</t>
  </si>
  <si>
    <t>9. INCOME TAXES The effective tax rate for the three months ended
March 31, 2018 was (0.8) percent compared to (0.4) percent for
the same period of 2017. The income tax expense for the three
months ended March 31, 2018 and 2017 was determined based upon
estimates of the Company’s effective income tax rates in
various jurisdictions. The difference between the consolidated
effective income tax rate and the U.S. federal statutory rate is
primarily attributable to state income taxes, foreign income taxes,
the effect of certain permanent differences and full valuation
allowance against net deferred tax assets. On December 22, 2017, the Tax Cuts and Jobs
Act (the “Act”) was signed into law. The SEC issued
Staff Accounting Bulletin No. 118 (“SAB 118”) on
December 23, 2017 regarding application of the Act which was
also codified by the FASB upon the issuance on
ASU No. 2018-05, Income
Taxes (Topic 740): Amendments to SEC Paragraphs Pursuant to SEC
Staff Accounting Bulletin No. 118 (SEC
Update) Income Taxes</t>
  </si>
  <si>
    <t>Segment and Geographical Information</t>
  </si>
  <si>
    <t>Segment Reporting [Abstract]</t>
  </si>
  <si>
    <t>10. SEGMENT AND GEOGRAPHICAL INFORMATION
Disaggregation of Revenue The Company’s chief operating decision maker
reviews financial information on a consolidated basis for the
purposes of allocating resources and evaluating financial
performance. The Company’s chief operating decision maker has
direct reports responsible for various functions within the Company
( e.g.,
The following table disaggregates the
Company’s revenue by customer domicile (in thousands):
Three Months Ended March 31,
2018(*) 2017
United States $ 55,588 $ 42,013
Rest of world 23,473 13,958
Total revenue $ 79,061 $ 55,971
(*)
As noted in Note 1—“Description of
Business and Summary of Significant Accounting Policies,” the
Company adopted the new standard as of January 1, 2018 using
the modified retrospective approach. As a result of adopting
ASU 2014-09 (Topic
606)
Tangible Long-Lived Assets The following table summarizes the Company’s
tangible long-lived assets by country (in thousands):
March 31, 2018 December 31, 2017
United States $ 9,612 $ 10,671
Ireland 2,135 2,120
India 2,429 2,578
Rest of world 974 1,014
Total property and equipment, net $ 15,150 $ 16,383</t>
  </si>
  <si>
    <t>Description of Business and Summary of Significant Accounting Policies (Policies)</t>
  </si>
  <si>
    <t>Description of Business</t>
  </si>
  <si>
    <t>Description of Business Hortonworks, Inc. (the “Company”)
delivers 100 percent open-source global data management
solutions so that customers can deploy modern data architectures
and realize the full value of their data. The Company’s
enterprise-ready solutions enable organizations to govern, secure
and manage data of any kind, wherever it is located, and turn it
into actionable intelligence that will help them transform their
businesses. The Company’s
platforms data-in-motion data-at-rest.</t>
  </si>
  <si>
    <t>Basis of Presentation and Consolidation</t>
  </si>
  <si>
    <t>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SEC”)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t>
  </si>
  <si>
    <t>Use of Estimates</t>
  </si>
  <si>
    <t>Use of Estimates
The preparation of condensed consolidated financial statements in
conformity with U.S. GAAP requires management to make estimates and
assumptions that affect the reported amounts of assets,
liabilities, revenue, and expenses, the related disclosure of
contingent assets and liabilities at the date of the condensed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ccounting for income taxes,
allowance for doubtful accounts and certain accrued liabilities.
Actual results may differ from these estimates.</t>
  </si>
  <si>
    <t>Recently Adopted Accounting Pronouncements</t>
  </si>
  <si>
    <t>Recently Adopted Accounting Pronouncements In May 2017, the Financial Accounting Standards
Board (“FASB”) issued Accounting Standards
Update (“ASU”) No. 2017-09, Compensation-Stock
Compensation (Topic 718): Scope of Modification
Accounting, ASU 2017-09 as
In November 2016, FASB
issued ASU No. 2016-18, Statement
of Cash Flows (Topic 230): Restricted Cash ASU 2016-18 as In May 2014, FASB issued
ASU No. 2014-09, Revenue
from Contracts with Customers (Topic 606) 340-40, Other
Assets and Deferred Costs; Contracts with Customers 340-40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adopted the new standard as of
January 1, 2018 using the modified retrospective approach. As
a result of adopting ASU 2014-09 Topic
606 340-40, The most significant impact of adopting
ASU 2014-09 (Topic
606) Prior to the adoption of
ASC 340-40, The Company elected to apply the modified
retrospective method only to contracts that were not substantially
complete as of January 1, 2018 and elected to consider the
aggregate effect of all contract modifications as of that date. The
comparative information before the effective date has not been
adjusted and continues to be reported under Topic 605.
Impacts on Financial Statements The following tables summarize the impacts of
adopting Topic 606 and Subtopic 340-40
March 31, 2018
As Reported Adjustments Balances without
(in
thousands)
ASSETS
Contract assets $ 2,302 $ (2,302 ) $ —
Deferred costs 22,674 (22,674 ) —
Deferred costs - noncurrent 29,693 (29,693 ) —
LIABILITIES AND STOCKHOLDERS’
EQUITY (DEFICIT)
Deferred revenue 165,453 24,597 190,050
Other contract liabilities 12,801 (12,801 ) —
Long-term deferred revenue 71,280 10,997 82,277
Other long-term liabilities 959 (34 ) 925
Accumulated other comprehensive loss (50 ) (356 ) (406 )
Accumulated deficit (872,123 ) (77,072 ) (949,195 ) Select line items from the condensed consolidated
statements of operations for the three months ended March 31,
2018 that reflect the adoption of the new standard are as
follows:
Three Months Ended March 31,
2018
As Reported Adjustments Balances without
(in thousands,
except per share data)
Revenues:
Support subscription $ 61,534 $ 1,176 $ 62,710
Professional services 17,527 (1,147 ) 16,380
Operating expenses:
Sales and marketing 48,902 (531 ) 48,371
Net loss (42,055 ) 560 (41,495 )
Net loss per share of common stock, basic and diluted (0.55 ) — (0.55 )
Select line items from the condensed consolidated
statement of cash flows for the three months ended March 31,
2018 that reflect the adoption of the new standard are as
follows:
Three Months Ended March 31,
2018
As Reported Adjustments Balances without
(in
thousands)
CASH FLOWS FROM OPERATING ACTIVITIES:
Net loss $ (42,055 ) $ 560 $ (41,495 )
Adjustments to reconcile net loss to net cash provided by operating
activities:
Amortization of deferred costs 7,076 (7,076 ) —
Changes in operating assets and liabilities:
Contract assets 161 (161 ) —
Deferred costs (6,532 ) 6,532 —
Deferred revenue (4,175 ) (128 ) (4,303 )
Other contract liabilities (273 ) 273 —
Net cash provided by operating activities 7,955 — 7,955 See Note 7—“Revenue from Contracts with
Customers” in the notes to the Company’s condensed
consolidated financial statements for additional information on the
new standard. With the exception of the new standards discussed
above, there have been no other recent accounting pronouncements or
changes in accounting pronouncements during
the three months ended March 31, 2018 that are
of significance or potential significance to the Company, as
compared to the recent accounting pronouncements described in Note
2 of the Company’s Annual Report
on Form 10-K
Changes in Accounting Policies
Revenue Recognition Apache Hadoop, Apache NiFi and associated open
source technology projects within the Apache Software Foundation
are made freely available within the open source
community. While these technologies have emerged to enable the
modern data center architecture, they are complex to deploy and
consume as individual components inhibiting broad adoption by
enterprises. The Company’s efforts are thus focused on
creating a software distribution of these projects by assembling,
testing and integrating key component software projects into an
open platform that address the needs of enterprises. By working in
concert with the Apache community to develop Connected Data
Platforms, Hortonworks Data Platform (“HDP” ® ™ Connected Data Platforms are made available under
an Apache open source license. Open source software is an
alternative to proprietary developed software and represents a
different distribution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education services (professional services) arrangements with its
enterprise customers. The Company’s professional services
provide assistance in the implementation process and education
related activities. The Company prices support subscription offerings
based on the number of servers in a cluster, or nodes, core or edge
devices, data under management and/or the scope of support
provided. The Company’s consulting services are priced
primarily on a time and materials basis, and to a lesser extent, a
fixed fee basis, and education services are generally priced based
on attendance. The Company determines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s agreements with customers often
include multiple support subscription and/or professional services
elements, and these elements are sometimes included in separate
contracts. The Company considers an entire customer arrangement to
determine if separate contracts should be considered combined for
the purposes of revenue recognition. At contract inception, the Company assesses the
support and services product offerings or bundle of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its performance obligations, the Company considers all of the
product offerings promised in the contract. The Company has
concluded that its contracts with customers do not contain
warranties that give rise to a separate performance obligation. The Company works with partners in various
capacities to both identify end-users end-users. The transaction price is the total amount of
consideration the Company expects to be entitled to in exchange for
the product offerings in a contract.
Sales, value-add non-occurrence non-occurrence non-occurrence Once the Company has determined the transaction
price, the total transaction price is allocated to each performance
obligation in a manner depicting the amount of consideration to
which the Company expects to be entitled in exchange for
transferring the product(s) or service(s) to the customer (the
“allocation objective”). If the allocation objective is
met at contractual prices, no allocations are performed.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product or
service) and when such allocation is consistent with the allocation
objective when considering all performance obligations in the
contract ( e.g., In order to determine the stand-alone selling
price, the Company conducts a periodic analysis to determine if
there is an observable stand-alone selling price. To have
observable pricing, the Company requires that a substantial
majority of the stand-alone selling prices for a product offering
fall within a pricing range. If a directly observable stand-alone
selling price does not exist, the Company estimates a stand-alone
selling price range by reviewing external and internal market
factors including, but not limited to, pricing practices including
historical discounting, major service groups and geographic
considerations. There is also no hierarchy for how to estimate or
otherwise determine the stand-alone selling price for product
offerings that are not sold separately, however, the Company
maximizes the use of observable data. Selling prices are periodically analyzed to
identify significant changes and if so, stand-alone selling prices
are updated accordingly.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With stand-alone selling price established as a
range, if the contractually stated prices of the underlying
performance obligation fall within the stand-alone selling price
range, the Company will use the contractually stated price to
allocate the transaction price. If the contractually stated price
for one or more performance obligations in a contract fall outside
of the stand-alone selling price range, the Company will use
the mid-point Revenues are recognized when the Company satisfies
the performance obligations under the terms of a contract when
control over the Company’s product offerings is transferred,
which generally occurs as support subscription and professional
services are delivered to the customer. Previously, under the
guidance in effect prior to the adoption of the new standard,
revenue was recognized when all of the following criteria were met:
(i) persuasive evidence of an arrangement exists,
(ii) services have been delivered, (iii) the arrangement
fee is fixed or determinable and (iv) collectability is
probable. The Company’s multiple element arrangements
generally include support subscription combined with professional
services. The Company had not established vendor specific objective
evidence of fair value (“VSOE”) for its support
subscriptions and professional services offerings, and the Company
recognized revenue on a ratable basis over the period beginning
when both the support subscription and professional services had
substantially commenced, and ended at the conclusion of the support
subscription or professional services period, whichever is longer.
Under the Company’s multiple element arrangements, the
support subscription element generally has the longest service
period and the professional services element is performed during
the earlier part of the support subscription period. The following describes the nature of the
Company’s primary types of revenue and the revenue
recognition policies and significant payment terms as they pertain
to the types of transactions the Company enters into with its
customers.
Support Subscription Revenue As part of a support subscription, the Company
stands ready to help customers resolve technical issues related to
the installed platform. The support subscriptions are designed to
assist throughout a customer’s lifecycle from development
to proof-of-concept,
Professional Services Revenue Professional services revenue is derived primarily
from customer fees for consulting services engagements and
education services. The Company’s consulting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e.g
Contract Costs Contract costs, consisting primarily of sales
commissions and payroll taxes, that are incremental to obtaining a
contract with a customer are capitalized and recorded as deferred
costs. The Company expects to recover deferred contract costs over
the period of benefit from the underlying contracts. The
amortization period for recovery is consistent with the timing of
transfer to the customer of services to which the capitalized costs
relate. Contract costs that relate to an underlying transaction are
expensed commensurate with recognition of revenue as performance
obligations are satisfied. Contract costs that are incurred in
excess of those relating to an underlying transaction are not
considered commensurate with recognition of revenue as performance
obligations are satisfied, and are amortized on a straight-line
basis over the anticipated average customer life of five years.
Under the guidance in effect prior to the adoption of the new
standard, the Company previously expensed these costs as incurred.
Contract costs were $52.4 million as of March 31,
2018. For the three months ended March 31, 2018,
amortization expense for the contract costs
was $7.1 million, and there was no impairment loss in
relation to the costs capitalized. The Company does not incur
direct fulfillment-related costs of a nature required to be
capitalized and amortized.
Deferred Revenue and Contingent Revenue Deferred revenue consists of amounts invoiced to
customers but not yet recognized as revenue. The Company records
revenue and a corresponding contract asset when consideration
allocated to a transferred product offering is more than the amount
billable to customers in the current period. Under the guidance in
effect prior to the adoption of the new standard, the Company
previously limited the amount of revenue recognized for delivered
elements to the amount that was not contingent on the future
delivery of product offerings, or subject to the Company’s
future performance obligations.
Contract Assets Contract assets consist of the right to
consideration in exchange for product offerings that the Company
has transferred to a customer when that right is conditional and is
not only subject to the passage of time ( e.g.
Contract Liabilities Contract liabilities represent an obligation to
transfer product offerings for which the Company has received
consideration, or for which an amount of consideration is due from
the customer ( e.g. contract-by-contract Other than the changes to the above policies, there
have been no other material changes to the Company’s
significant accounting policies described in the Company’s
Annual Report on Form 10-K</t>
  </si>
  <si>
    <t>Description of Business and Summary of Significant Accounting Policies (Tables)</t>
  </si>
  <si>
    <t>Summary of Impacts of Adopting New Standards on Financial Statements</t>
  </si>
  <si>
    <t xml:space="preserve">The following tables summarize the impacts of
adopting Topic 606 and Subtopic 340-40
March 31, 2018
As Reported Adjustments Balances without
(in
thousands)
ASSETS
Contract assets $ 2,302 $ (2,302 ) $ —
Deferred costs 22,674 (22,674 ) —
Deferred costs - noncurrent 29,693 (29,693 ) —
LIABILITIES AND STOCKHOLDERS’
EQUITY (DEFICIT)
Deferred revenue 165,453 24,597 190,050
Other contract liabilities 12,801 (12,801 ) —
Long-term deferred revenue 71,280 10,997 82,277
Other long-term liabilities 959 (34 ) 925
Accumulated other comprehensive loss (50 ) (356 ) (406 )
Accumulated deficit (872,123 ) (77,072 ) (949,195 ) Select line items from the condensed consolidated
statements of operations for the three months ended March 31,
2018 that reflect the adoption of the new standard are as
follows:
Three Months Ended March 31,
2018
As Reported Adjustments Balances without
(in thousands,
except per share data)
Revenues:
Support subscription $ 61,534 $ 1,176 $ 62,710
Professional services 17,527 (1,147 ) 16,380
Operating expenses:
Sales and marketing 48,902 (531 ) 48,371
Net loss (42,055 ) 560 (41,495 )
Net loss per share of common stock, basic and diluted (0.55 ) — (0.55 )
Select line items from the condensed consolidated
statement of cash flows for the three months ended March 31,
2018 that reflect the adoption of the new standard are as
follows:
Three Months Ended March 31,
2018
As Reported Adjustments Balances without
(in
thousands)
CASH FLOWS FROM OPERATING ACTIVITIES:
Net loss $ (42,055 ) $ 560 $ (41,495 )
Adjustments to reconcile net loss to net cash provided by operating
activities:
Amortization of deferred costs 7,076 (7,076 ) —
Changes in operating assets and liabilities:
Contract assets 161 (161 ) —
Deferred costs (6,532 ) 6,532 —
Deferred revenue (4,175 ) (128 ) (4,303 )
Other contract liabilities (273 ) 273 —
Net cash provided by operating activities 7,955 — 7,955 </t>
  </si>
  <si>
    <t>Fair Value Measurements (Tables)</t>
  </si>
  <si>
    <t>Summary of Available-for-sale Securities</t>
  </si>
  <si>
    <t>The following table summarizes the investments
in available-for-sale
March 31, 2018
Gross Gross Gross Estimated
U.S. Treasury securities $
7,579 $
18 $ (1 ) $
7,596
Certificates of deposit 1,000 —
— 1,000
Commercial paper 9,461 — (3 ) 9,458
Corporate notes and bonds 11,971 — (29 ) 11,942
Total investments in available-for-sale $ 30,011 $ 18 $ (33 ) $ 29,996
December 31, 2017
Gross Gross Gross Estimated
U.S. Treasury bills $ 8,612 $
4 $
— $ 8,616
Certificates of deposit
750 — —
750
Commercial paper 3,498 — (1 ) 3,497
Corporate notes and bonds 5,806 — (1 ) 5,805
Total investments in available-for-sale $ 18,666 $ 4 $ (2 ) $ 18,668</t>
  </si>
  <si>
    <t>Contractual Maturities of Investments in Available-for-sale Securities</t>
  </si>
  <si>
    <t>The contractual maturities of investments
in available-for-sale
March 31, 2018 December 31, 2017
Gross Estimated Gross Estimated
Due within one year $ 30,011 $
29,996 $ 18,666 $
18,668
Due after one year through five years — — — —
Total investments in available-for-sale $ 30,011 $ 29,996 $ 18,666 $ 18,668</t>
  </si>
  <si>
    <t>Financial Assets Measured on Recurring Basis by Level within Fair Value Hierarchy</t>
  </si>
  <si>
    <t>The following table sets forth the fair value of
the Company’s financial assets measured on a recurring basis
by level within the fair value hierarchy (in thousands):
March 31, 2018
Level 1 Level 2 Total
Cash equivalents:
Money market funds $ 10,721 $ — $ 10,721
Commercial paper — 4,196 4,196
Corporate notes and bonds — 1,175 1,175
Short-term investments:
U.S. Treasury securities 7,596 — 7,596
Certificates of deposit — 1,000 1,000
Commercial paper — 5,262 5,262
Corporate notes and bonds — 10,767 10,767
Total financial assets $ 18,317 $ 22,400 $ 40,717
December 31, 2017
Level 1 Level 2 Total
Cash equivalents:
Money market funds $ 25,947 $ — $ 25,947
U.S. Treasury bills 3,599 — 3,599
Commercial paper — 3,497 3,497
Corporate notes and bonds — 1,799 1,799
Short-term investments:
U.S. Treasury bills 5,017 — 5,017
Certificates of deposit — 750 750
Corporate notes and bonds — 4,006 4,006
Total financial assets $ 34,563 $ 10,052 $ 44,615</t>
  </si>
  <si>
    <t>Intangible Assets, Net (Tables)</t>
  </si>
  <si>
    <t>Summary of Intangible Assets, Net</t>
  </si>
  <si>
    <t>The following table summarizes the Company’s
intangible assets, net (in thousands):
March 31, 2018
Gross Carrying Accumulated Net
Developed technology $ 4,395 $ (2,370 ) $ 2,025
Intangible assets, net $ 4,395 $ (2,370 ) $ 2,025
December 31, 2017
Gross Carrying Accumulated Net
Developed technology $ 4,395 $ (2,153 ) $ 2,242
Intangible assets, net $ 4,395 $ (2,153 ) $ 2,242</t>
  </si>
  <si>
    <t>Stockholders' Equity (Deficit) (Tables)</t>
  </si>
  <si>
    <t>Summary of Information Related to Stock Options</t>
  </si>
  <si>
    <t>A summary of information related to stock options for the three
months ended March 31, 2018 is presented below:
Number of Weighted- Weighted- Aggregate
(in thousands)
Outstanding—December 31, 2017 4,490,445 $ 11.08 6.14 $
41,525
Granted —
—
Exercised (455,010 ) 8.83
Canceled/forfeited (55,563 ) 18.17
Outstanding—March 31, 2018 3,979,872 $ 11.23 5.90 $ 37,160
Exercisable—March 31, 2018 3,627,902 $ 10.74 5.84 $ 35,534</t>
  </si>
  <si>
    <t>Summary of Information Related to Restricted Stock</t>
  </si>
  <si>
    <t>A summary of information related to restricted
stock for the three months ended March 31, 2018 is presented
below:
Number of Weighted-Average Grant Date Fair Value Per Share (*)
Unvested balance—December 31, 2017 137,919 $ 23.76
Granted — —
Vested — —
Canceled/forfeited — —
Unvested balance—March 31, 2018 137,919 $ 23.76
(*)
The weighted-average grant date fair value per
share relates to 1,424,946 shares of restricted stock paid as part
of the acquisition of Onyara, Inc., of which 137,919 shares are
unvested as of March 31, 2018.</t>
  </si>
  <si>
    <t>Summary of Information Related to RSUs</t>
  </si>
  <si>
    <t>A summary of information related to RSUs for the
three months ended March 31, 2018 is presented below:
Number of Shares Issued Weighted-Average
Unvested balance—December 31, 2017 9,579,841 $ 13.10
Granted 3,881,868 19.81
Vested (1,359,865 ) 11.36
Canceled/forfeited (583,316 ) 12.84
Unvested balance—March 31, 2018 11,518,528 $ 15.58</t>
  </si>
  <si>
    <t>Summary of Information Related to PSUs</t>
  </si>
  <si>
    <t>A summary of information related to PSUs for the
three months ended March 31, 2018 is presented below:
Number of Weighted-Average
Unvested balance—December 31, 2017 839,857 $ 14.58
Granted — —
Vested (65,266 ) 19.69
Canceled/forfeited (38,783 ) 21.74
Unvested balance—March 31, 2018 735,808 $ 13.74</t>
  </si>
  <si>
    <t>Schedule of Stock-Based Compensation Expense</t>
  </si>
  <si>
    <t>Total stock-based compensation expense, including
stock-based compensation expense to non-employees,
Three Months Ended March 31,
2018 2017
Cost of revenue $ 2,027 $ 1,410
Sales and marketing 6,009 7,466
Research and development 8,166 9,878
General and administrative 10,088 4,621
Total stock-based compensation expense $ 26,290 $ 23,375</t>
  </si>
  <si>
    <t>Revenue from Contracts with Customers (Tables)</t>
  </si>
  <si>
    <t>Schedule of Contract Assets and Contract Liabilities</t>
  </si>
  <si>
    <t>The following table reflects the Company’s
contract assets and contract liabilities (in thousands):
March 31, January 1,
Accounts receivable, net $ 72,374 $ 112,073
Contract assets $
2,302 $
2,457
Short-term deferred revenue $ 165,453 $ 162,299
Short–term other contract liabilities 12,801 13,071
Long-term deferred revenue 71,280 77,138
Total contract liabilities $ 249,534 $ 252,508
Impairment losses recognized on the Company’s
accounts receivable and contract assets were immaterial during the
three months ended March 31, 2018. Significant changes in the contract assets and the
contract liabilities balances during the period are as follows (in
thousands):
Contract Contract
January 1, 2018 $
2,457 $
252,508
Amount transferred to receivables from contract assets (2,457 ) —
Contract asset additions 2,302 —
Performance obligations satisfied during the period that were
included in the contract liability balance at the beginning of the
period — (58,907 )
Increases due to invoicing prior to satisfaction of performance
obligations — 55,933
March 31, 2018 $ 2,302 $ 249,534</t>
  </si>
  <si>
    <t>Net Loss Per Share of Common Stock (Tables)</t>
  </si>
  <si>
    <t>Computation of Basic and Diluted Net Loss Per Share of Common Stock</t>
  </si>
  <si>
    <t>The following table sets forth the computation of
basic and diluted net loss per share of common stock (in thousands,
except share and per share amounts):
Three Months Ended
March 31,
2018 2017
Net loss $ (42,055 ) $ (54,835 )
Weighted-average shares used in computing net loss per share of
common stock 76,135,228 61,848,383
Net loss per share, basic and diluted $ (0.55 ) $ (0.89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since including
them would have been anti-dilutive:
Three Months Ended March 31,
2018 2017
Common stock warrants — 3,250,000
Exercise and conversion of common stock warrants — 476,368
Common stock subject to repurchase 5,449 25,656
Outstanding stock options 3,979,872 6,909,309
Unvested restricted stock 137,919 275,835
Unvested RSUs 11,518,528 11,768,220
Unvested PSUs 735,808 249,158
Estimated ESPP shares to be issued 67,769 124,601
Total 16,445,345 23,079,147</t>
  </si>
  <si>
    <t>Segment and Geographical Information (Tables)</t>
  </si>
  <si>
    <t>Summary of Disaggregation of the Company's Revenue by Customer Domicile</t>
  </si>
  <si>
    <t>The following table disaggregates the
Company’s revenue by customer domicile (in thousands):
Three Months Ended March 31,
2018(*) 2017
United States $ 55,588 $ 42,013
Rest of world 23,473 13,958
Total revenue $ 79,061 $ 55,971
(*)
As noted in Note 1—“Description of
Business and Summary of Significant Accounting Policies,” the
Company adopted the new standard as of January 1, 2018 using
the modified retrospective approach. As a result of adopting
ASU 2014-09 (Topic
606)</t>
  </si>
  <si>
    <t>Summary of Tangible Long-lived Assets by Country</t>
  </si>
  <si>
    <t>The following table summarizes the Company’s
tangible long-lived assets by country (in thousands):
March 31, 2018 December 31, 2017
United States $ 9,612 $ 10,671
Ireland 2,135 2,120
India 2,429 2,578
Rest of world 974 1,014
Total property and equipment, net $ 15,150 $ 16,383</t>
  </si>
  <si>
    <t>Description of Business and Summary of Significant Accounting Policies - Additional Information (Detail) - USD ($)</t>
  </si>
  <si>
    <t>Jan. 01, 2018</t>
  </si>
  <si>
    <t>Basis Of Presentation And Summary Of Significant Accounting Policies [Line Items]</t>
  </si>
  <si>
    <t>Percentage of open-source global data management solutions delivered</t>
  </si>
  <si>
    <t>100.00%</t>
  </si>
  <si>
    <t>Support subscription revenue term description</t>
  </si>
  <si>
    <t>Support subscription is generally offered under renewable, fixed fee contracts where payments are typically due annually in advance and may have a term of one year or multiple years.</t>
  </si>
  <si>
    <t>Contract costs amortized over average customer life</t>
  </si>
  <si>
    <t>5 years</t>
  </si>
  <si>
    <t>Contract cost</t>
  </si>
  <si>
    <t>Amortization expense for contract costs</t>
  </si>
  <si>
    <t>Impairment loss in relation to contract costs capitalized</t>
  </si>
  <si>
    <t>Accounting Standards Codification 340-40 [Member]</t>
  </si>
  <si>
    <t>Cumulative-effect adjustment decrease in accumulated deficit</t>
  </si>
  <si>
    <t>Accounting Standards Update 2014-09 [Member]</t>
  </si>
  <si>
    <t>Description of Business and Summary of Significant Accounting Policies - Summary of Impacts of Adopting New Standards on Financial Statements (Detail) - USD ($) $ / shares in Units, $ in Thousands</t>
  </si>
  <si>
    <t>ASSETS</t>
  </si>
  <si>
    <t>LIABILITIES AND STOCKHOLDERS' EQUITY (DEFICIT)</t>
  </si>
  <si>
    <t>Revenues:</t>
  </si>
  <si>
    <t>Adjustments to reconcile net loss to net cash provided by operating activities:</t>
  </si>
  <si>
    <t>Net cash provided by operating activities</t>
  </si>
  <si>
    <t>Difference between Revenue Guidance in Effect before and after Topic 606 [Member] | Accounting Standards Update 2014-09 [Member]</t>
  </si>
  <si>
    <t>Calculated under Revenue Guidance in Effect before Topic 606 [Member] | Accounting Standards Update 2014-09 [Member]</t>
  </si>
  <si>
    <t>Fair Value Measurements - Summary of Available-for-sale Securities (Detail) - USD ($) $ in Thousands</t>
  </si>
  <si>
    <t>Schedule of Available-for-sale Securities [Line Items]</t>
  </si>
  <si>
    <t>Gross Amortized Costs</t>
  </si>
  <si>
    <t>Gross Unrealized Gains</t>
  </si>
  <si>
    <t>Gross Unrealized Losses</t>
  </si>
  <si>
    <t>Estimated Fair Value</t>
  </si>
  <si>
    <t>U.S. Treasury Securities [Member]</t>
  </si>
  <si>
    <t>Certificates of Deposit [Member]</t>
  </si>
  <si>
    <t>Commercial Paper [Member]</t>
  </si>
  <si>
    <t>Corporate Notes and Bonds [Member]</t>
  </si>
  <si>
    <t>Fair Value Measurements - Contractual Maturities of Investments in Available-for-sale Securities (Detail) - USD ($) $ in Thousands</t>
  </si>
  <si>
    <t>Available-for-sale Securities, Debt Maturities [Abstract]</t>
  </si>
  <si>
    <t>Due within one year, Gross Amortized Cost</t>
  </si>
  <si>
    <t>Due after one year through five years, Gross Amortized Cost</t>
  </si>
  <si>
    <t>Due within one year, Estimated Fair Value</t>
  </si>
  <si>
    <t>Due after one year through five years, Estimated Fair Value</t>
  </si>
  <si>
    <t>Total investments in available-for-sale securities, Estimated Fair Value</t>
  </si>
  <si>
    <t>Fair Value Measurements - Financial Assets Measured on Recurring Basis by Level within Fair Value Hierarchy (Detail) - USD ($) $ in Thousands</t>
  </si>
  <si>
    <t>Fair Value, Assets and Liabilities Measured on Recurring and Nonrecurring Basis [Line Items]</t>
  </si>
  <si>
    <t>Total financial assets</t>
  </si>
  <si>
    <t>Money Market Funds [Member]</t>
  </si>
  <si>
    <t>Cash equivalents</t>
  </si>
  <si>
    <t>Recurring [Member] | Level 1 [Member]</t>
  </si>
  <si>
    <t>Recurring [Member] | Level 2 [Member]</t>
  </si>
  <si>
    <t>Recurring [Member] | Money Market Funds [Member] | Level 1 [Member]</t>
  </si>
  <si>
    <t>Recurring [Member] | U.S. Treasury Securities [Member] | Level 1 [Member]</t>
  </si>
  <si>
    <t>Recurring [Member] | Commercial Paper [Member] | Level 2 [Member]</t>
  </si>
  <si>
    <t>Recurring [Member] | Corporate Notes and Bonds [Member] | Level 2 [Member]</t>
  </si>
  <si>
    <t>Recurring [Member] | Certificates of Deposit [Member] | Level 2 [Member]</t>
  </si>
  <si>
    <t>Fair Value Measurements - Additional Information (Detail) - USD ($)</t>
  </si>
  <si>
    <t>Securities, unrealized loss position for more than 12 months</t>
  </si>
  <si>
    <t>Intangible Assets, Net - Summary of Intangible Assets, Net (Detail) - USD ($) $ in Thousands</t>
  </si>
  <si>
    <t>Finite-Lived Intangible Assets [Line Items]</t>
  </si>
  <si>
    <t>Intangible assets, Gross Carrying Amount</t>
  </si>
  <si>
    <t>Intangible assets, Accumulated Amortization</t>
  </si>
  <si>
    <t>Intangible assets, Net</t>
  </si>
  <si>
    <t>Developed technology [Member]</t>
  </si>
  <si>
    <t>Intangible Assets, Net - Additional Information (Detail) - USD ($) $ in Thousands</t>
  </si>
  <si>
    <t>Intangible Assets, Net (Excluding Goodwill) [Abstract]</t>
  </si>
  <si>
    <t>Amortization of intangible assets useful life</t>
  </si>
  <si>
    <t>Estimated amortization expense for remainder of 2018</t>
  </si>
  <si>
    <t>Estimated amortization expense, 2019</t>
  </si>
  <si>
    <t>Estimated amortization expense, 2020</t>
  </si>
  <si>
    <t>Commitments and Contingencies - Additional Information (Detail) - USD ($) $ in Millions</t>
  </si>
  <si>
    <t>Lessee, Lease, Description [Line Items]</t>
  </si>
  <si>
    <t>Operating lease agreement description</t>
  </si>
  <si>
    <t>The Company has many operating lease agreements primarily involving office space facilities. These leases are non-cancelable with original lease periods up to 15 years, which expire between 2018 and 2031. Some of these operating lease agreements have free or adjustable rent provisions. Lease expense is recognized on a straight-line basis over the lease term. The Company subleases some excess capacity to subtenants under non-cancelable operating leases.</t>
  </si>
  <si>
    <t>Rent expense incurred under operating leases</t>
  </si>
  <si>
    <t>Maximum [Member]</t>
  </si>
  <si>
    <t>Non-cancelable operating leases period</t>
  </si>
  <si>
    <t>15 years</t>
  </si>
  <si>
    <t>Non-cancelable operating lease expiration year</t>
  </si>
  <si>
    <t>Minimum [Member]</t>
  </si>
  <si>
    <t>Debt - Revolving Credit Agreement - Additional Information (Detail) - Senior Secured Revolving Credit Agreement [Member] - USD ($)</t>
  </si>
  <si>
    <t>Nov. 01, 2017</t>
  </si>
  <si>
    <t>Nov. 02, 2016</t>
  </si>
  <si>
    <t>Debt Instrument [Line Items]</t>
  </si>
  <si>
    <t>Maximum borrowing capacity under credit agreement</t>
  </si>
  <si>
    <t>Credit agreement initiation date</t>
  </si>
  <si>
    <t>Nov. 1,
		2017</t>
  </si>
  <si>
    <t>Nov. 2,
		2016</t>
  </si>
  <si>
    <t>Credit agreement term</t>
  </si>
  <si>
    <t>2 years</t>
  </si>
  <si>
    <t>Annual commitment fee percentage</t>
  </si>
  <si>
    <t>0.50%</t>
  </si>
  <si>
    <t>Unused commitment fee percentage per annum</t>
  </si>
  <si>
    <t>0.45%</t>
  </si>
  <si>
    <t>Required minimum balance on account with the Bank</t>
  </si>
  <si>
    <t>Borrowings outstanding under credit agreement</t>
  </si>
  <si>
    <t>London Interbank Offered Rate (LIBOR) [Member]</t>
  </si>
  <si>
    <t>Interest rate per annum</t>
  </si>
  <si>
    <t>3.50%</t>
  </si>
  <si>
    <t>Stockholders' Equity (Deficit) - Additional Information (Detail)</t>
  </si>
  <si>
    <t>Jan. 01, 2018shares</t>
  </si>
  <si>
    <t>Jan. 01, 2015shares</t>
  </si>
  <si>
    <t>Sep. 30, 2017shares</t>
  </si>
  <si>
    <t>May 31, 2016shares</t>
  </si>
  <si>
    <t>Oct. 31, 2015shares</t>
  </si>
  <si>
    <t>Mar. 31, 2018USD ($)Vote$ / sharesshares</t>
  </si>
  <si>
    <t>Mar. 31, 2017USD ($)shares</t>
  </si>
  <si>
    <t>Jul. 31, 2015shares</t>
  </si>
  <si>
    <t>Dec. 31, 2017USD ($)$ / sharesshares</t>
  </si>
  <si>
    <t>Aug. 31, 2015shares</t>
  </si>
  <si>
    <t>Dec. 31, 2014shares</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 | Vote</t>
  </si>
  <si>
    <t>Number of shares outstanding</t>
  </si>
  <si>
    <t>Aggregate intrinsic value of options exercised | $</t>
  </si>
  <si>
    <t>Performance Shares [Member]</t>
  </si>
  <si>
    <t>Unrecognized stock-based compensation expense | $</t>
  </si>
  <si>
    <t>Stock-based compensation, recognition period</t>
  </si>
  <si>
    <t>5 months 20 days</t>
  </si>
  <si>
    <t>Fair value that vested | $</t>
  </si>
  <si>
    <t>Performance Shares [Member] | April, June and July [Member] | Maximum [Member]</t>
  </si>
  <si>
    <t>Service period</t>
  </si>
  <si>
    <t>3 years</t>
  </si>
  <si>
    <t>Unvested Stock Options [Member]</t>
  </si>
  <si>
    <t>5 months 27 days</t>
  </si>
  <si>
    <t>Restricted Stock [Member]</t>
  </si>
  <si>
    <t>Number of Shares Issued, Granted</t>
  </si>
  <si>
    <t>5 months 1 day</t>
  </si>
  <si>
    <t>Number of Shares Issued, Vested</t>
  </si>
  <si>
    <t>RSUs [Member]</t>
  </si>
  <si>
    <t>1 year 7 months 28 days</t>
  </si>
  <si>
    <t>Restricted Stock and Stock Options Subject to Repurchase [Member]</t>
  </si>
  <si>
    <t>Shares of restricted stock and early exercised options subject to the Company's right of repurchase</t>
  </si>
  <si>
    <t>Liability for shares subject to repurchase | $</t>
  </si>
  <si>
    <t>Restricted Stock and Stock Options Subject to Repurchase [Member] | Maximum [Member]</t>
  </si>
  <si>
    <t>Repurchase price per share | $ / shares</t>
  </si>
  <si>
    <t>Restricted Stock and Stock Options Subject to Repurchase [Member] | Minimum [Member]</t>
  </si>
  <si>
    <t>2011 Plan [Member]</t>
  </si>
  <si>
    <t>Shares available for issuance</t>
  </si>
  <si>
    <t>2011 Plan [Member] | Restricted Stock and Stock Options Subject to Repurchase [Member]</t>
  </si>
  <si>
    <t>Shares repurchase percentage on original grant amount shares</t>
  </si>
  <si>
    <t>2.08333%</t>
  </si>
  <si>
    <t>Shares repurchase period</t>
  </si>
  <si>
    <t>4 years</t>
  </si>
  <si>
    <t>2014 Plan [Member]</t>
  </si>
  <si>
    <t>Shares reserved for issuance</t>
  </si>
  <si>
    <t>Percentage of increase in shares of common stock on the immediately preceding December 31, reserved and available for issuance, per year</t>
  </si>
  <si>
    <t>5.00%</t>
  </si>
  <si>
    <t>2014 Plan [Member] | Performance Shares [Member]</t>
  </si>
  <si>
    <t>2014 Plan [Member] | Performance Shares [Member] | October [Member]</t>
  </si>
  <si>
    <t>Performance cycle</t>
  </si>
  <si>
    <t>12 months</t>
  </si>
  <si>
    <t>2014 Plan [Member] | Performance Shares [Member] | October [Member] | Maximum [Member]</t>
  </si>
  <si>
    <t>Amended 2014 Plan [Member]</t>
  </si>
  <si>
    <t>Annual increase in number of shares reserved and available for issuance</t>
  </si>
  <si>
    <t>Amended 2014 Plan [Member] | Performance Shares [Member] | Chief Executive Officer [Member]</t>
  </si>
  <si>
    <t>Consecutive trading period</t>
  </si>
  <si>
    <t>40 days</t>
  </si>
  <si>
    <t>Amended 2014 Plan [Member] | Performance Shares [Member] | Chief Executive Officer [Member] | Vesting Based On Performance [Member]</t>
  </si>
  <si>
    <t>Stock based compensation vesting percentage</t>
  </si>
  <si>
    <t>Amended 2014 Plan [Member] | Stock Option, RSUs, and PSUs [Member]</t>
  </si>
  <si>
    <t>ESPP [Member]</t>
  </si>
  <si>
    <t>1.00%</t>
  </si>
  <si>
    <t>Maximum percentage of salary allowed to be deducted for purchase of each employee on base compensation</t>
  </si>
  <si>
    <t>15.00%</t>
  </si>
  <si>
    <t>Percentage of share purchase price on fair market value</t>
  </si>
  <si>
    <t>85.00%</t>
  </si>
  <si>
    <t>Maximum value of common stock shares allowed to purchase per employee | $</t>
  </si>
  <si>
    <t>7 months 6 days</t>
  </si>
  <si>
    <t>ESPP [Member] | Maximum [Member]</t>
  </si>
  <si>
    <t>Initially reserved and authorized shares</t>
  </si>
  <si>
    <t>Stockholders' Equity (Deficit) - Summary of Information Related to Stock Options (Detail) - USD ($) $ / shares in Units, $ in Thousands</t>
  </si>
  <si>
    <t>12 Months Ended</t>
  </si>
  <si>
    <t>Stock Option Activity</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ending balance</t>
  </si>
  <si>
    <t>Number of Shares Underlying Outstanding Options, Exercisable-March 31, 2018</t>
  </si>
  <si>
    <t>Weighted-Average Exercise Price, beginning balance</t>
  </si>
  <si>
    <t>Weighted-Average Exercise Price, Options granted</t>
  </si>
  <si>
    <t>Weighted-Average Exercise Price, Options exercised</t>
  </si>
  <si>
    <t>Weighted-Average Exercise Price, Options canceled/forfeited</t>
  </si>
  <si>
    <t>Weighted-Average Exercise Price, ending balance</t>
  </si>
  <si>
    <t>Weighted-Average Exercise Price, Exercisable-March 31, 2018</t>
  </si>
  <si>
    <t>Weighted-Average Remaining Contractual Life (Years)</t>
  </si>
  <si>
    <t>5 years 10 months 25 days</t>
  </si>
  <si>
    <t>6 years 1 month 20 days</t>
  </si>
  <si>
    <t>Weighted-Average Remaining Contractual Life (Years), Exercisable-March 31, 2018</t>
  </si>
  <si>
    <t>5 years 10 months 3 days</t>
  </si>
  <si>
    <t>Aggregate Intrinsic Value, Outstanding balance</t>
  </si>
  <si>
    <t>Aggregate Intrinsic Value, Exercisable-March 31, 2018</t>
  </si>
  <si>
    <t>Stockholders' Equity (Deficit) - Summary of Information Related to Restricted Stock (Detail) - Restricted Stock [Member] - $ / shares</t>
  </si>
  <si>
    <t>Restricted Stock Activity</t>
  </si>
  <si>
    <t>Weighted Average Grant Date Fair Value, Unvested beginning balance</t>
  </si>
  <si>
    <t>Weighted Average Grant Date Fair Value, Granted</t>
  </si>
  <si>
    <t>Weighted Average Grant Date Fair Value, Vested</t>
  </si>
  <si>
    <t>Weighted Average Grant Date Fair Value, Canceled/forfeited</t>
  </si>
  <si>
    <t>Weighted Average Grant Date Fair Value, Unvested ending balance</t>
  </si>
  <si>
    <t>Outside the Stock Options Plans [Member]</t>
  </si>
  <si>
    <t>Number of Shares Issued, Unvested beginning balance</t>
  </si>
  <si>
    <t>Number of Shares Issued, Canceled/forfeited</t>
  </si>
  <si>
    <t>Number of Shares Issued, Unvested ending balance</t>
  </si>
  <si>
    <t>Stockholders' Equity (Deficit) - Summary of Information Related to Restricted Stock (Parenthetical) (Detail) - Restricted Stock [Member] - Onyara, Inc. [Member] - shares</t>
  </si>
  <si>
    <t>Aug. 31, 2015</t>
  </si>
  <si>
    <t>Business acquisition, shares issued</t>
  </si>
  <si>
    <t>Number of shares unvested</t>
  </si>
  <si>
    <t>Stockholders' Equity (Deficit) - Summary of Information Related to RSUs (Detail) - RSUs [Member]</t>
  </si>
  <si>
    <t>Mar. 31, 2018$ / sharesshares</t>
  </si>
  <si>
    <t>Weighted Average Grant Date Fair Value, Unvested beginning balance | $ / shares</t>
  </si>
  <si>
    <t>Weighted-average grant date fair value per share, granted shares | $ / shares</t>
  </si>
  <si>
    <t>Weighted-average grant date fair value per share, vested shares | $ / shares</t>
  </si>
  <si>
    <t>Weighted-average grant date fair value per share, canceled/forfeited shares | $ / shares</t>
  </si>
  <si>
    <t>Weighted Average Grant Date Fair Value, Unvested ending balance | $ / shares</t>
  </si>
  <si>
    <t>Under the Stock Option Plans [Member]</t>
  </si>
  <si>
    <t>Number of Shares Issued, Unvested beginning balance | shares</t>
  </si>
  <si>
    <t>Number of Shares Issued, Granted | shares</t>
  </si>
  <si>
    <t>Number of Shares Issued, Vested | shares</t>
  </si>
  <si>
    <t>Number of Shares Issued, Canceled/forfeited | shares</t>
  </si>
  <si>
    <t>Number of Shares Issued, Unvested ending balance | shares</t>
  </si>
  <si>
    <t>Stockholders' Equity (Deficit) - Summary of Information Related to PSUs (Detail) - Performance Shares [Member]</t>
  </si>
  <si>
    <t>Number of Shares Issued, Cancelled/forfeited | shares</t>
  </si>
  <si>
    <t>Stockholders' Equity (Deficit) - Schedule of Stock-Based Compensation Expense (Detail) - Employee and Non-Employee [Member] - USD ($) $ in Thousands</t>
  </si>
  <si>
    <t>Share-based Compensation Arrangement by Share-based Payment Award, Compensation Cost [Line Items]</t>
  </si>
  <si>
    <t>Total stock-based compensation expense</t>
  </si>
  <si>
    <t>Cost of Revenue [Member]</t>
  </si>
  <si>
    <t>Sales and Marketing [Member]</t>
  </si>
  <si>
    <t>Research and Development [Member]</t>
  </si>
  <si>
    <t>General and Administrative [Member]</t>
  </si>
  <si>
    <t>Stockholders' Equity (Deficit) - Warrants - Additional Information (Detail) - $ / shares</t>
  </si>
  <si>
    <t>1 Months Ended</t>
  </si>
  <si>
    <t>Jun. 30, 2014</t>
  </si>
  <si>
    <t>Jul. 31, 2011</t>
  </si>
  <si>
    <t>Jan. 31, 2018</t>
  </si>
  <si>
    <t>Altaba [Member]</t>
  </si>
  <si>
    <t>Class of Warrant or Right [Line Items]</t>
  </si>
  <si>
    <t>Number of shares into which the warrant may be converted</t>
  </si>
  <si>
    <t>Class of Warrant Pre IPO Series A Preferred Stock [Member]</t>
  </si>
  <si>
    <t>Warrant expiration period</t>
  </si>
  <si>
    <t>9 years</t>
  </si>
  <si>
    <t>Class of Warrant Pre IPO Series A Preferred Stock [Member] | Yahoo! Inc. [Member]</t>
  </si>
  <si>
    <t>Common stock warrants, exercise price per share</t>
  </si>
  <si>
    <t>Class of Warrant Pre IPO Series D Preferred Stock [Member]</t>
  </si>
  <si>
    <t>Class of Warrant Pre IPO Series D Preferred Stock [Member] | Yahoo! Inc. [Member]</t>
  </si>
  <si>
    <t>Number of shares identified as a component for the calculation of common shares into which the warrant may be converted</t>
  </si>
  <si>
    <t>Class of Warrant Pre IPO Series D Preferred Stock [Member] | Yahoo! Inc. [Member] | Maximum [Member]</t>
  </si>
  <si>
    <t>Percentage of shares for determining the number of common shares into which the warrant may be converted</t>
  </si>
  <si>
    <t>Revenue from Contracts with Customers - Schedule of Contract Assets and Contract Liabilities (Detail) - USD ($) $ in Thousands</t>
  </si>
  <si>
    <t>Contract with Customer, Asset and Liability [Abstract]</t>
  </si>
  <si>
    <t>Short-term deferred revenue</t>
  </si>
  <si>
    <t>Short-term other contract liabilities</t>
  </si>
  <si>
    <t>Total contract liabilities</t>
  </si>
  <si>
    <t>Revenue from Contracts with Customers - Schedule of Changes in Contract Assets and Contract Liabilities (Detail) - USD ($) $ in Thousands</t>
  </si>
  <si>
    <t>Change in Contract with Customer, Asset [Abstract]</t>
  </si>
  <si>
    <t>Amount transferred to receivables from contract assets</t>
  </si>
  <si>
    <t>Contract asset additions</t>
  </si>
  <si>
    <t>Contracts Liabilities</t>
  </si>
  <si>
    <t>Performance obligations satisfied during the period that were included in the contract liability balance at the beginning of the period</t>
  </si>
  <si>
    <t>Increases due to invoicing prior to satisfaction of performance obligations</t>
  </si>
  <si>
    <t>Contracts liabilities</t>
  </si>
  <si>
    <t>Revenue from Contracts with Customers - Additional Information (Detail) $ in Millions</t>
  </si>
  <si>
    <t>Mar. 31, 2018USD ($)</t>
  </si>
  <si>
    <t>Revenue, Remaining Performance Obligation, Expected Timing of Satisfaction [Line Items]</t>
  </si>
  <si>
    <t>Expected revenue recognized from remaining performance obligations</t>
  </si>
  <si>
    <t>Product offering period</t>
  </si>
  <si>
    <t>One year  or less</t>
  </si>
  <si>
    <t>April 1, 2018 [Member]</t>
  </si>
  <si>
    <t>Expected revenue recognized from remaining performance obligations period</t>
  </si>
  <si>
    <t>April 1, 2019 Thereafter [Member]</t>
  </si>
  <si>
    <t>Net Loss Per Share of Common Stock - Computation of Basic and Diluted Net Loss Per Share of Common Stock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the Computation of Dilutive Earnings Per Share [Line Items]</t>
  </si>
  <si>
    <t>Antidilutive securities excluded from computation of diluted net loss per share of common stock</t>
  </si>
  <si>
    <t>Common Stock Warrants [Member]</t>
  </si>
  <si>
    <t>Exercise and Conversion of Common Stock Warrants [Member]</t>
  </si>
  <si>
    <t>Common Stock Subject to Repurchase [Member]</t>
  </si>
  <si>
    <t>Employee And Non Employee Outstanding Options [Member]</t>
  </si>
  <si>
    <t>Unvested Restricted Stock [Member]</t>
  </si>
  <si>
    <t>Unvested RSUs [Member]</t>
  </si>
  <si>
    <t>Unvested PSUs [Member]</t>
  </si>
  <si>
    <t>Estimated ESPP Shares to be Issued [Member]</t>
  </si>
  <si>
    <t>Income Taxes - Additional Information (Detail)</t>
  </si>
  <si>
    <t>Effective income tax rate</t>
  </si>
  <si>
    <t>(0.80%)</t>
  </si>
  <si>
    <t>(0.40%)</t>
  </si>
  <si>
    <t>Segment and Geographical Information - Additional Information (Detail)</t>
  </si>
  <si>
    <t>Mar. 31, 2018Segment</t>
  </si>
  <si>
    <t>Number of reportable segment</t>
  </si>
  <si>
    <t>Segment and Geographical Information - Summary of Disaggregation of the Company's Revenue by Customer Domicile (Detail) - USD ($) $ in Thousands</t>
  </si>
  <si>
    <t>Revenues from External Customers and Long-Lived Assets [Line Items]</t>
  </si>
  <si>
    <t>Total revenue</t>
  </si>
  <si>
    <t>United States [Member]</t>
  </si>
  <si>
    <t>Rest of World [Member]</t>
  </si>
  <si>
    <t>Segment and Geographical Information - Summary of Disaggregation of the Company's Revenue by Customer Domicile (Parenthetical) (Detail) $ in Millions</t>
  </si>
  <si>
    <t>Jan. 01, 2018USD ($)</t>
  </si>
  <si>
    <t>Decrease in accumulated deficit</t>
  </si>
  <si>
    <t>Segment and Geographical Information - Summary of Tangible Long-lived Assets by Country (Detail) - USD ($) $ in Thousands</t>
  </si>
  <si>
    <t>Ireland [Member]</t>
  </si>
  <si>
    <t>India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0532</v>
      </c>
    </row>
    <row r="12" spans="1:3">
      <c r="A12" s="4" t="s">
        <v>19</v>
      </c>
      <c r="B12" s="4" t="s">
        <v>20</v>
      </c>
    </row>
    <row r="13" spans="1:3">
      <c r="A13" s="4" t="s">
        <v>21</v>
      </c>
      <c r="B13" s="4" t="s">
        <v>22</v>
      </c>
    </row>
    <row r="14" spans="1:3">
      <c r="A14" s="4" t="s">
        <v>23</v>
      </c>
      <c r="C14" s="5" t="n">
        <v>79048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756</v>
      </c>
      <c r="C3" s="7" t="n">
        <v>62739</v>
      </c>
    </row>
    <row r="4" spans="1:3">
      <c r="A4" s="4" t="s">
        <v>28</v>
      </c>
      <c r="B4" s="5" t="n">
        <v>24625</v>
      </c>
      <c r="C4" s="5" t="n">
        <v>9773</v>
      </c>
    </row>
    <row r="5" spans="1:3">
      <c r="A5" s="4" t="s">
        <v>29</v>
      </c>
      <c r="B5" s="5" t="n">
        <v>72374</v>
      </c>
      <c r="C5" s="5" t="n">
        <v>112013</v>
      </c>
    </row>
    <row r="6" spans="1:3">
      <c r="A6" s="4" t="s">
        <v>30</v>
      </c>
      <c r="B6" s="5" t="n">
        <v>2302</v>
      </c>
    </row>
    <row r="7" spans="1:3">
      <c r="A7" s="4" t="s">
        <v>31</v>
      </c>
      <c r="B7" s="5" t="n">
        <v>22674</v>
      </c>
    </row>
    <row r="8" spans="1:3">
      <c r="A8" s="4" t="s">
        <v>32</v>
      </c>
      <c r="B8" s="5" t="n">
        <v>15711</v>
      </c>
      <c r="C8" s="5" t="n">
        <v>10809</v>
      </c>
    </row>
    <row r="9" spans="1:3">
      <c r="A9" s="4" t="s">
        <v>33</v>
      </c>
      <c r="B9" s="5" t="n">
        <v>202442</v>
      </c>
      <c r="C9" s="5" t="n">
        <v>195334</v>
      </c>
    </row>
    <row r="10" spans="1:3">
      <c r="A10" s="4" t="s">
        <v>34</v>
      </c>
      <c r="B10" s="5" t="n">
        <v>15150</v>
      </c>
      <c r="C10" s="5" t="n">
        <v>16383</v>
      </c>
    </row>
    <row r="11" spans="1:3">
      <c r="A11" s="4" t="s">
        <v>35</v>
      </c>
      <c r="B11" s="5" t="n">
        <v>34333</v>
      </c>
      <c r="C11" s="5" t="n">
        <v>34333</v>
      </c>
    </row>
    <row r="12" spans="1:3">
      <c r="A12" s="4" t="s">
        <v>36</v>
      </c>
      <c r="B12" s="5" t="n">
        <v>2025</v>
      </c>
      <c r="C12" s="5" t="n">
        <v>2242</v>
      </c>
    </row>
    <row r="13" spans="1:3">
      <c r="A13" s="4" t="s">
        <v>37</v>
      </c>
      <c r="B13" s="5" t="n">
        <v>29693</v>
      </c>
    </row>
    <row r="14" spans="1:3">
      <c r="A14" s="4" t="s">
        <v>38</v>
      </c>
      <c r="B14" s="5" t="n">
        <v>1535</v>
      </c>
      <c r="C14" s="5" t="n">
        <v>1559</v>
      </c>
    </row>
    <row r="15" spans="1:3">
      <c r="A15" s="4" t="s">
        <v>39</v>
      </c>
      <c r="B15" s="5" t="n">
        <v>25</v>
      </c>
      <c r="C15" s="5" t="n">
        <v>882</v>
      </c>
    </row>
    <row r="16" spans="1:3">
      <c r="A16" s="4" t="s">
        <v>40</v>
      </c>
      <c r="B16" s="5" t="n">
        <v>285203</v>
      </c>
      <c r="C16" s="5" t="n">
        <v>250733</v>
      </c>
    </row>
    <row r="17" spans="1:3">
      <c r="A17" s="3" t="s">
        <v>41</v>
      </c>
    </row>
    <row r="18" spans="1:3">
      <c r="A18" s="4" t="s">
        <v>42</v>
      </c>
      <c r="B18" s="5" t="n">
        <v>5609</v>
      </c>
      <c r="C18" s="5" t="n">
        <v>6134</v>
      </c>
    </row>
    <row r="19" spans="1:3">
      <c r="A19" s="4" t="s">
        <v>43</v>
      </c>
      <c r="B19" s="5" t="n">
        <v>14890</v>
      </c>
      <c r="C19" s="5" t="n">
        <v>22483</v>
      </c>
    </row>
    <row r="20" spans="1:3">
      <c r="A20" s="4" t="s">
        <v>44</v>
      </c>
      <c r="B20" s="5" t="n">
        <v>8077</v>
      </c>
      <c r="C20" s="5" t="n">
        <v>10948</v>
      </c>
    </row>
    <row r="21" spans="1:3">
      <c r="A21" s="4" t="s">
        <v>45</v>
      </c>
      <c r="B21" s="5" t="n">
        <v>165453</v>
      </c>
      <c r="C21" s="5" t="n">
        <v>194901</v>
      </c>
    </row>
    <row r="22" spans="1:3">
      <c r="A22" s="4" t="s">
        <v>46</v>
      </c>
      <c r="B22" s="5" t="n">
        <v>12801</v>
      </c>
    </row>
    <row r="23" spans="1:3">
      <c r="A23" s="4" t="s">
        <v>47</v>
      </c>
      <c r="B23" s="5" t="n">
        <v>206830</v>
      </c>
      <c r="C23" s="5" t="n">
        <v>234466</v>
      </c>
    </row>
    <row r="24" spans="1:3">
      <c r="A24" s="4" t="s">
        <v>48</v>
      </c>
      <c r="B24" s="5" t="n">
        <v>71280</v>
      </c>
      <c r="C24" s="5" t="n">
        <v>80269</v>
      </c>
    </row>
    <row r="25" spans="1:3">
      <c r="A25" s="4" t="s">
        <v>49</v>
      </c>
      <c r="B25" s="5" t="n">
        <v>959</v>
      </c>
      <c r="C25" s="5" t="n">
        <v>1034</v>
      </c>
    </row>
    <row r="26" spans="1:3">
      <c r="A26" s="4" t="s">
        <v>50</v>
      </c>
      <c r="B26" s="5" t="n">
        <v>279069</v>
      </c>
      <c r="C26" s="5" t="n">
        <v>315769</v>
      </c>
    </row>
    <row r="27" spans="1:3">
      <c r="A27" s="4" t="s">
        <v>51</v>
      </c>
      <c r="B27" s="4" t="s">
        <v>52</v>
      </c>
      <c r="C27" s="4" t="s">
        <v>52</v>
      </c>
    </row>
    <row r="28" spans="1:3">
      <c r="A28" s="3" t="s">
        <v>53</v>
      </c>
    </row>
    <row r="29" spans="1:3">
      <c r="A29" s="4" t="s">
        <v>54</v>
      </c>
      <c r="B29" s="4" t="s">
        <v>52</v>
      </c>
      <c r="C29" s="4" t="s">
        <v>52</v>
      </c>
    </row>
    <row r="30" spans="1:3">
      <c r="A30" s="4" t="s">
        <v>55</v>
      </c>
      <c r="B30" s="5" t="n">
        <v>9</v>
      </c>
      <c r="C30" s="5" t="n">
        <v>8</v>
      </c>
    </row>
    <row r="31" spans="1:3">
      <c r="A31" s="4" t="s">
        <v>56</v>
      </c>
      <c r="B31" s="5" t="n">
        <v>878298</v>
      </c>
      <c r="C31" s="5" t="n">
        <v>842875</v>
      </c>
    </row>
    <row r="32" spans="1:3">
      <c r="A32" s="4" t="s">
        <v>57</v>
      </c>
      <c r="B32" s="5" t="n">
        <v>-50</v>
      </c>
      <c r="C32" s="5" t="n">
        <v>-219</v>
      </c>
    </row>
    <row r="33" spans="1:3">
      <c r="A33" s="4" t="s">
        <v>58</v>
      </c>
      <c r="B33" s="5" t="n">
        <v>-872123</v>
      </c>
      <c r="C33" s="5" t="n">
        <v>-907700</v>
      </c>
    </row>
    <row r="34" spans="1:3">
      <c r="A34" s="4" t="s">
        <v>59</v>
      </c>
      <c r="B34" s="5" t="n">
        <v>6134</v>
      </c>
      <c r="C34" s="5" t="n">
        <v>-65036</v>
      </c>
    </row>
    <row r="35" spans="1:3">
      <c r="A35" s="4" t="s">
        <v>60</v>
      </c>
      <c r="B35" s="7" t="n">
        <v>285203</v>
      </c>
      <c r="C35" s="7" t="n">
        <v>250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09</v>
      </c>
      <c r="B1" s="2" t="s">
        <v>210</v>
      </c>
      <c r="C1" s="2" t="s">
        <v>2</v>
      </c>
    </row>
    <row r="2" spans="1:3">
      <c r="A2" s="3" t="s">
        <v>211</v>
      </c>
    </row>
    <row r="3" spans="1:3">
      <c r="A3" s="4" t="s">
        <v>212</v>
      </c>
      <c r="C3" s="4" t="s">
        <v>213</v>
      </c>
    </row>
    <row r="4" spans="1:3">
      <c r="A4" s="4" t="s">
        <v>214</v>
      </c>
      <c r="C4" s="4" t="s">
        <v>215</v>
      </c>
    </row>
    <row r="5" spans="1:3">
      <c r="A5" s="4" t="s">
        <v>216</v>
      </c>
      <c r="C5" s="4" t="s">
        <v>217</v>
      </c>
    </row>
    <row r="6" spans="1:3">
      <c r="A6" s="4" t="s">
        <v>218</v>
      </c>
      <c r="C6" s="7" t="n">
        <v>52400000</v>
      </c>
    </row>
    <row r="7" spans="1:3">
      <c r="A7" s="4" t="s">
        <v>219</v>
      </c>
      <c r="C7" s="5" t="n">
        <v>7100000</v>
      </c>
    </row>
    <row r="8" spans="1:3">
      <c r="A8" s="4" t="s">
        <v>220</v>
      </c>
      <c r="C8" s="7" t="n">
        <v>0</v>
      </c>
    </row>
    <row r="9" spans="1:3">
      <c r="A9" s="4" t="s">
        <v>221</v>
      </c>
    </row>
    <row r="10" spans="1:3">
      <c r="A10" s="3" t="s">
        <v>211</v>
      </c>
    </row>
    <row r="11" spans="1:3">
      <c r="A11" s="4" t="s">
        <v>222</v>
      </c>
      <c r="B11" s="7" t="n">
        <v>52500000</v>
      </c>
    </row>
    <row r="12" spans="1:3">
      <c r="A12" s="4" t="s">
        <v>223</v>
      </c>
    </row>
    <row r="13" spans="1:3">
      <c r="A13" s="3" t="s">
        <v>211</v>
      </c>
    </row>
    <row r="14" spans="1:3">
      <c r="A14" s="4" t="s">
        <v>222</v>
      </c>
      <c r="B14" s="7" t="n">
        <v>25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4</v>
      </c>
      <c r="B1" s="2" t="s">
        <v>1</v>
      </c>
    </row>
    <row r="2" spans="1:5">
      <c r="B2" s="2" t="s">
        <v>2</v>
      </c>
      <c r="C2" s="2" t="s">
        <v>72</v>
      </c>
      <c r="D2" s="2" t="s">
        <v>210</v>
      </c>
      <c r="E2" s="2" t="s">
        <v>25</v>
      </c>
    </row>
    <row r="3" spans="1:5">
      <c r="A3" s="3" t="s">
        <v>225</v>
      </c>
    </row>
    <row r="4" spans="1:5">
      <c r="A4" s="4" t="s">
        <v>30</v>
      </c>
      <c r="B4" s="7" t="n">
        <v>2302</v>
      </c>
      <c r="D4" s="7" t="n">
        <v>2457</v>
      </c>
    </row>
    <row r="5" spans="1:5">
      <c r="A5" s="4" t="s">
        <v>31</v>
      </c>
      <c r="B5" s="5" t="n">
        <v>22674</v>
      </c>
    </row>
    <row r="6" spans="1:5">
      <c r="A6" s="4" t="s">
        <v>37</v>
      </c>
      <c r="B6" s="5" t="n">
        <v>29693</v>
      </c>
    </row>
    <row r="7" spans="1:5">
      <c r="A7" s="3" t="s">
        <v>226</v>
      </c>
    </row>
    <row r="8" spans="1:5">
      <c r="A8" s="4" t="s">
        <v>45</v>
      </c>
      <c r="B8" s="5" t="n">
        <v>165453</v>
      </c>
      <c r="D8" s="5" t="n">
        <v>162299</v>
      </c>
      <c r="E8" s="7" t="n">
        <v>194901</v>
      </c>
    </row>
    <row r="9" spans="1:5">
      <c r="A9" s="4" t="s">
        <v>46</v>
      </c>
      <c r="B9" s="5" t="n">
        <v>12801</v>
      </c>
      <c r="D9" s="5" t="n">
        <v>13071</v>
      </c>
    </row>
    <row r="10" spans="1:5">
      <c r="A10" s="4" t="s">
        <v>48</v>
      </c>
      <c r="B10" s="5" t="n">
        <v>71280</v>
      </c>
      <c r="D10" s="7" t="n">
        <v>77138</v>
      </c>
      <c r="E10" s="5" t="n">
        <v>80269</v>
      </c>
    </row>
    <row r="11" spans="1:5">
      <c r="A11" s="4" t="s">
        <v>49</v>
      </c>
      <c r="B11" s="5" t="n">
        <v>959</v>
      </c>
      <c r="E11" s="5" t="n">
        <v>1034</v>
      </c>
    </row>
    <row r="12" spans="1:5">
      <c r="A12" s="4" t="s">
        <v>57</v>
      </c>
      <c r="B12" s="5" t="n">
        <v>-50</v>
      </c>
      <c r="E12" s="5" t="n">
        <v>-219</v>
      </c>
    </row>
    <row r="13" spans="1:5">
      <c r="A13" s="4" t="s">
        <v>58</v>
      </c>
      <c r="B13" s="5" t="n">
        <v>-872123</v>
      </c>
      <c r="E13" s="7" t="n">
        <v>-907700</v>
      </c>
    </row>
    <row r="14" spans="1:5">
      <c r="A14" s="3" t="s">
        <v>227</v>
      </c>
    </row>
    <row r="15" spans="1:5">
      <c r="A15" s="4" t="s">
        <v>74</v>
      </c>
      <c r="B15" s="5" t="n">
        <v>61534</v>
      </c>
      <c r="C15" s="7" t="n">
        <v>42098</v>
      </c>
    </row>
    <row r="16" spans="1:5">
      <c r="A16" s="4" t="s">
        <v>75</v>
      </c>
      <c r="B16" s="5" t="n">
        <v>17527</v>
      </c>
      <c r="C16" s="5" t="n">
        <v>13873</v>
      </c>
    </row>
    <row r="17" spans="1:5">
      <c r="A17" s="3" t="s">
        <v>80</v>
      </c>
    </row>
    <row r="18" spans="1:5">
      <c r="A18" s="4" t="s">
        <v>81</v>
      </c>
      <c r="B18" s="5" t="n">
        <v>48902</v>
      </c>
      <c r="C18" s="5" t="n">
        <v>50219</v>
      </c>
    </row>
    <row r="19" spans="1:5">
      <c r="A19" s="4" t="s">
        <v>89</v>
      </c>
      <c r="B19" s="7" t="n">
        <v>-42055</v>
      </c>
      <c r="C19" s="7" t="n">
        <v>-54835</v>
      </c>
    </row>
    <row r="20" spans="1:5">
      <c r="A20" s="4" t="s">
        <v>90</v>
      </c>
      <c r="B20" s="9" t="n">
        <v>-0.55</v>
      </c>
      <c r="C20" s="9" t="n">
        <v>-0.89</v>
      </c>
    </row>
    <row r="21" spans="1:5">
      <c r="A21" s="3" t="s">
        <v>102</v>
      </c>
    </row>
    <row r="22" spans="1:5">
      <c r="A22" s="4" t="s">
        <v>89</v>
      </c>
      <c r="B22" s="7" t="n">
        <v>-42055</v>
      </c>
      <c r="C22" s="7" t="n">
        <v>-54835</v>
      </c>
    </row>
    <row r="23" spans="1:5">
      <c r="A23" s="3" t="s">
        <v>228</v>
      </c>
    </row>
    <row r="24" spans="1:5">
      <c r="A24" s="4" t="s">
        <v>105</v>
      </c>
      <c r="B24" s="5" t="n">
        <v>7076</v>
      </c>
    </row>
    <row r="25" spans="1:5">
      <c r="A25" s="3" t="s">
        <v>112</v>
      </c>
    </row>
    <row r="26" spans="1:5">
      <c r="A26" s="4" t="s">
        <v>30</v>
      </c>
      <c r="B26" s="5" t="n">
        <v>161</v>
      </c>
    </row>
    <row r="27" spans="1:5">
      <c r="A27" s="4" t="s">
        <v>31</v>
      </c>
      <c r="B27" s="5" t="n">
        <v>-6532</v>
      </c>
    </row>
    <row r="28" spans="1:5">
      <c r="A28" s="4" t="s">
        <v>45</v>
      </c>
      <c r="B28" s="5" t="n">
        <v>-4175</v>
      </c>
      <c r="C28" s="5" t="n">
        <v>12513</v>
      </c>
    </row>
    <row r="29" spans="1:5">
      <c r="A29" s="4" t="s">
        <v>46</v>
      </c>
      <c r="B29" s="5" t="n">
        <v>-273</v>
      </c>
    </row>
    <row r="30" spans="1:5">
      <c r="A30" s="4" t="s">
        <v>229</v>
      </c>
      <c r="B30" s="5" t="n">
        <v>7955</v>
      </c>
      <c r="C30" s="7" t="n">
        <v>-9003</v>
      </c>
    </row>
    <row r="31" spans="1:5">
      <c r="A31" s="4" t="s">
        <v>230</v>
      </c>
    </row>
    <row r="32" spans="1:5">
      <c r="A32" s="3" t="s">
        <v>225</v>
      </c>
    </row>
    <row r="33" spans="1:5">
      <c r="A33" s="4" t="s">
        <v>30</v>
      </c>
      <c r="B33" s="5" t="n">
        <v>-2302</v>
      </c>
    </row>
    <row r="34" spans="1:5">
      <c r="A34" s="4" t="s">
        <v>31</v>
      </c>
      <c r="B34" s="5" t="n">
        <v>-22674</v>
      </c>
    </row>
    <row r="35" spans="1:5">
      <c r="A35" s="4" t="s">
        <v>37</v>
      </c>
      <c r="B35" s="5" t="n">
        <v>-29693</v>
      </c>
    </row>
    <row r="36" spans="1:5">
      <c r="A36" s="3" t="s">
        <v>226</v>
      </c>
    </row>
    <row r="37" spans="1:5">
      <c r="A37" s="4" t="s">
        <v>45</v>
      </c>
      <c r="B37" s="5" t="n">
        <v>24597</v>
      </c>
    </row>
    <row r="38" spans="1:5">
      <c r="A38" s="4" t="s">
        <v>46</v>
      </c>
      <c r="B38" s="5" t="n">
        <v>-12801</v>
      </c>
    </row>
    <row r="39" spans="1:5">
      <c r="A39" s="4" t="s">
        <v>48</v>
      </c>
      <c r="B39" s="5" t="n">
        <v>10997</v>
      </c>
    </row>
    <row r="40" spans="1:5">
      <c r="A40" s="4" t="s">
        <v>49</v>
      </c>
      <c r="B40" s="5" t="n">
        <v>-34</v>
      </c>
    </row>
    <row r="41" spans="1:5">
      <c r="A41" s="4" t="s">
        <v>57</v>
      </c>
      <c r="B41" s="5" t="n">
        <v>-356</v>
      </c>
    </row>
    <row r="42" spans="1:5">
      <c r="A42" s="4" t="s">
        <v>58</v>
      </c>
      <c r="B42" s="5" t="n">
        <v>-77072</v>
      </c>
    </row>
    <row r="43" spans="1:5">
      <c r="A43" s="3" t="s">
        <v>227</v>
      </c>
    </row>
    <row r="44" spans="1:5">
      <c r="A44" s="4" t="s">
        <v>74</v>
      </c>
      <c r="B44" s="5" t="n">
        <v>1176</v>
      </c>
    </row>
    <row r="45" spans="1:5">
      <c r="A45" s="4" t="s">
        <v>75</v>
      </c>
      <c r="B45" s="5" t="n">
        <v>-1147</v>
      </c>
    </row>
    <row r="46" spans="1:5">
      <c r="A46" s="3" t="s">
        <v>80</v>
      </c>
    </row>
    <row r="47" spans="1:5">
      <c r="A47" s="4" t="s">
        <v>81</v>
      </c>
      <c r="B47" s="5" t="n">
        <v>-531</v>
      </c>
    </row>
    <row r="48" spans="1:5">
      <c r="A48" s="4" t="s">
        <v>89</v>
      </c>
      <c r="B48" s="5" t="n">
        <v>560</v>
      </c>
    </row>
    <row r="49" spans="1:5">
      <c r="A49" s="3" t="s">
        <v>102</v>
      </c>
    </row>
    <row r="50" spans="1:5">
      <c r="A50" s="4" t="s">
        <v>89</v>
      </c>
      <c r="B50" s="5" t="n">
        <v>560</v>
      </c>
    </row>
    <row r="51" spans="1:5">
      <c r="A51" s="3" t="s">
        <v>228</v>
      </c>
    </row>
    <row r="52" spans="1:5">
      <c r="A52" s="4" t="s">
        <v>105</v>
      </c>
      <c r="B52" s="5" t="n">
        <v>-7076</v>
      </c>
    </row>
    <row r="53" spans="1:5">
      <c r="A53" s="3" t="s">
        <v>112</v>
      </c>
    </row>
    <row r="54" spans="1:5">
      <c r="A54" s="4" t="s">
        <v>30</v>
      </c>
      <c r="B54" s="5" t="n">
        <v>-161</v>
      </c>
    </row>
    <row r="55" spans="1:5">
      <c r="A55" s="4" t="s">
        <v>31</v>
      </c>
      <c r="B55" s="5" t="n">
        <v>6532</v>
      </c>
    </row>
    <row r="56" spans="1:5">
      <c r="A56" s="4" t="s">
        <v>45</v>
      </c>
      <c r="B56" s="5" t="n">
        <v>-128</v>
      </c>
    </row>
    <row r="57" spans="1:5">
      <c r="A57" s="4" t="s">
        <v>46</v>
      </c>
      <c r="B57" s="5" t="n">
        <v>273</v>
      </c>
    </row>
    <row r="58" spans="1:5">
      <c r="A58" s="4" t="s">
        <v>231</v>
      </c>
    </row>
    <row r="59" spans="1:5">
      <c r="A59" s="3" t="s">
        <v>226</v>
      </c>
    </row>
    <row r="60" spans="1:5">
      <c r="A60" s="4" t="s">
        <v>45</v>
      </c>
      <c r="B60" s="5" t="n">
        <v>190050</v>
      </c>
    </row>
    <row r="61" spans="1:5">
      <c r="A61" s="4" t="s">
        <v>48</v>
      </c>
      <c r="B61" s="5" t="n">
        <v>82277</v>
      </c>
    </row>
    <row r="62" spans="1:5">
      <c r="A62" s="4" t="s">
        <v>49</v>
      </c>
      <c r="B62" s="5" t="n">
        <v>925</v>
      </c>
    </row>
    <row r="63" spans="1:5">
      <c r="A63" s="4" t="s">
        <v>57</v>
      </c>
      <c r="B63" s="5" t="n">
        <v>-406</v>
      </c>
    </row>
    <row r="64" spans="1:5">
      <c r="A64" s="4" t="s">
        <v>58</v>
      </c>
      <c r="B64" s="5" t="n">
        <v>-949195</v>
      </c>
    </row>
    <row r="65" spans="1:5">
      <c r="A65" s="3" t="s">
        <v>227</v>
      </c>
    </row>
    <row r="66" spans="1:5">
      <c r="A66" s="4" t="s">
        <v>74</v>
      </c>
      <c r="B66" s="5" t="n">
        <v>62710</v>
      </c>
    </row>
    <row r="67" spans="1:5">
      <c r="A67" s="4" t="s">
        <v>75</v>
      </c>
      <c r="B67" s="5" t="n">
        <v>16380</v>
      </c>
    </row>
    <row r="68" spans="1:5">
      <c r="A68" s="3" t="s">
        <v>80</v>
      </c>
    </row>
    <row r="69" spans="1:5">
      <c r="A69" s="4" t="s">
        <v>81</v>
      </c>
      <c r="B69" s="5" t="n">
        <v>48371</v>
      </c>
    </row>
    <row r="70" spans="1:5">
      <c r="A70" s="4" t="s">
        <v>89</v>
      </c>
      <c r="B70" s="7" t="n">
        <v>-41495</v>
      </c>
    </row>
    <row r="71" spans="1:5">
      <c r="A71" s="4" t="s">
        <v>90</v>
      </c>
      <c r="B71" s="9" t="n">
        <v>-0.55</v>
      </c>
    </row>
    <row r="72" spans="1:5">
      <c r="A72" s="3" t="s">
        <v>102</v>
      </c>
    </row>
    <row r="73" spans="1:5">
      <c r="A73" s="4" t="s">
        <v>89</v>
      </c>
      <c r="B73" s="7" t="n">
        <v>-41495</v>
      </c>
    </row>
    <row r="74" spans="1:5">
      <c r="A74" s="3" t="s">
        <v>112</v>
      </c>
    </row>
    <row r="75" spans="1:5">
      <c r="A75" s="4" t="s">
        <v>45</v>
      </c>
      <c r="B75" s="5" t="n">
        <v>-4303</v>
      </c>
    </row>
    <row r="76" spans="1:5">
      <c r="A76" s="4" t="s">
        <v>229</v>
      </c>
      <c r="B76" s="7" t="n">
        <v>79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30011</v>
      </c>
      <c r="C3" s="7" t="n">
        <v>18666</v>
      </c>
    </row>
    <row r="4" spans="1:3">
      <c r="A4" s="4" t="s">
        <v>235</v>
      </c>
      <c r="B4" s="5" t="n">
        <v>18</v>
      </c>
      <c r="C4" s="5" t="n">
        <v>4</v>
      </c>
    </row>
    <row r="5" spans="1:3">
      <c r="A5" s="4" t="s">
        <v>236</v>
      </c>
      <c r="B5" s="5" t="n">
        <v>-33</v>
      </c>
      <c r="C5" s="5" t="n">
        <v>-2</v>
      </c>
    </row>
    <row r="6" spans="1:3">
      <c r="A6" s="4" t="s">
        <v>237</v>
      </c>
      <c r="B6" s="5" t="n">
        <v>29996</v>
      </c>
      <c r="C6" s="5" t="n">
        <v>18668</v>
      </c>
    </row>
    <row r="7" spans="1:3">
      <c r="A7" s="4" t="s">
        <v>238</v>
      </c>
    </row>
    <row r="8" spans="1:3">
      <c r="A8" s="3" t="s">
        <v>233</v>
      </c>
    </row>
    <row r="9" spans="1:3">
      <c r="A9" s="4" t="s">
        <v>234</v>
      </c>
      <c r="B9" s="5" t="n">
        <v>7579</v>
      </c>
      <c r="C9" s="5" t="n">
        <v>8612</v>
      </c>
    </row>
    <row r="10" spans="1:3">
      <c r="A10" s="4" t="s">
        <v>235</v>
      </c>
      <c r="B10" s="5" t="n">
        <v>18</v>
      </c>
      <c r="C10" s="5" t="n">
        <v>4</v>
      </c>
    </row>
    <row r="11" spans="1:3">
      <c r="A11" s="4" t="s">
        <v>236</v>
      </c>
      <c r="B11" s="5" t="n">
        <v>-1</v>
      </c>
    </row>
    <row r="12" spans="1:3">
      <c r="A12" s="4" t="s">
        <v>237</v>
      </c>
      <c r="B12" s="5" t="n">
        <v>7596</v>
      </c>
      <c r="C12" s="5" t="n">
        <v>8616</v>
      </c>
    </row>
    <row r="13" spans="1:3">
      <c r="A13" s="4" t="s">
        <v>239</v>
      </c>
    </row>
    <row r="14" spans="1:3">
      <c r="A14" s="3" t="s">
        <v>233</v>
      </c>
    </row>
    <row r="15" spans="1:3">
      <c r="A15" s="4" t="s">
        <v>234</v>
      </c>
      <c r="B15" s="5" t="n">
        <v>1000</v>
      </c>
      <c r="C15" s="5" t="n">
        <v>750</v>
      </c>
    </row>
    <row r="16" spans="1:3">
      <c r="A16" s="4" t="s">
        <v>237</v>
      </c>
      <c r="B16" s="5" t="n">
        <v>1000</v>
      </c>
      <c r="C16" s="5" t="n">
        <v>750</v>
      </c>
    </row>
    <row r="17" spans="1:3">
      <c r="A17" s="4" t="s">
        <v>240</v>
      </c>
    </row>
    <row r="18" spans="1:3">
      <c r="A18" s="3" t="s">
        <v>233</v>
      </c>
    </row>
    <row r="19" spans="1:3">
      <c r="A19" s="4" t="s">
        <v>234</v>
      </c>
      <c r="B19" s="5" t="n">
        <v>9461</v>
      </c>
      <c r="C19" s="5" t="n">
        <v>3498</v>
      </c>
    </row>
    <row r="20" spans="1:3">
      <c r="A20" s="4" t="s">
        <v>236</v>
      </c>
      <c r="B20" s="5" t="n">
        <v>-3</v>
      </c>
      <c r="C20" s="5" t="n">
        <v>-1</v>
      </c>
    </row>
    <row r="21" spans="1:3">
      <c r="A21" s="4" t="s">
        <v>237</v>
      </c>
      <c r="B21" s="5" t="n">
        <v>9458</v>
      </c>
      <c r="C21" s="5" t="n">
        <v>3497</v>
      </c>
    </row>
    <row r="22" spans="1:3">
      <c r="A22" s="4" t="s">
        <v>241</v>
      </c>
    </row>
    <row r="23" spans="1:3">
      <c r="A23" s="3" t="s">
        <v>233</v>
      </c>
    </row>
    <row r="24" spans="1:3">
      <c r="A24" s="4" t="s">
        <v>234</v>
      </c>
      <c r="B24" s="5" t="n">
        <v>11971</v>
      </c>
      <c r="C24" s="5" t="n">
        <v>5806</v>
      </c>
    </row>
    <row r="25" spans="1:3">
      <c r="A25" s="4" t="s">
        <v>236</v>
      </c>
      <c r="B25" s="5" t="n">
        <v>-29</v>
      </c>
      <c r="C25" s="5" t="n">
        <v>-1</v>
      </c>
    </row>
    <row r="26" spans="1:3">
      <c r="A26" s="4" t="s">
        <v>237</v>
      </c>
      <c r="B26" s="7" t="n">
        <v>11942</v>
      </c>
      <c r="C26" s="7" t="n">
        <v>58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30011</v>
      </c>
      <c r="C3" s="7" t="n">
        <v>18666</v>
      </c>
    </row>
    <row r="4" spans="1:3">
      <c r="A4" s="4" t="s">
        <v>245</v>
      </c>
      <c r="B4" s="5" t="n">
        <v>0</v>
      </c>
      <c r="C4" s="5" t="n">
        <v>0</v>
      </c>
    </row>
    <row r="5" spans="1:3">
      <c r="A5" s="4" t="s">
        <v>234</v>
      </c>
      <c r="B5" s="5" t="n">
        <v>30011</v>
      </c>
      <c r="C5" s="5" t="n">
        <v>18666</v>
      </c>
    </row>
    <row r="6" spans="1:3">
      <c r="A6" s="4" t="s">
        <v>246</v>
      </c>
      <c r="B6" s="5" t="n">
        <v>29996</v>
      </c>
      <c r="C6" s="5" t="n">
        <v>18668</v>
      </c>
    </row>
    <row r="7" spans="1:3">
      <c r="A7" s="4" t="s">
        <v>247</v>
      </c>
      <c r="B7" s="5" t="n">
        <v>0</v>
      </c>
      <c r="C7" s="5" t="n">
        <v>0</v>
      </c>
    </row>
    <row r="8" spans="1:3">
      <c r="A8" s="4" t="s">
        <v>248</v>
      </c>
      <c r="B8" s="7" t="n">
        <v>29996</v>
      </c>
      <c r="C8" s="7" t="n">
        <v>18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25000000</v>
      </c>
      <c r="C4" s="5" t="n">
        <v>25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500000000</v>
      </c>
      <c r="C8" s="5" t="n">
        <v>500000000</v>
      </c>
    </row>
    <row r="9" spans="1:3">
      <c r="A9" s="4" t="s">
        <v>69</v>
      </c>
      <c r="B9" s="5" t="n">
        <v>78867406</v>
      </c>
      <c r="C9" s="5" t="n">
        <v>72830962</v>
      </c>
    </row>
    <row r="10" spans="1:3">
      <c r="A10" s="4" t="s">
        <v>70</v>
      </c>
      <c r="B10" s="5" t="n">
        <v>78410853</v>
      </c>
      <c r="C10" s="5" t="n">
        <v>7260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40717</v>
      </c>
      <c r="C3" s="7" t="n">
        <v>44615</v>
      </c>
    </row>
    <row r="4" spans="1:3">
      <c r="A4" s="4" t="s">
        <v>252</v>
      </c>
    </row>
    <row r="5" spans="1:3">
      <c r="A5" s="3" t="s">
        <v>250</v>
      </c>
    </row>
    <row r="6" spans="1:3">
      <c r="A6" s="4" t="s">
        <v>253</v>
      </c>
      <c r="B6" s="5" t="n">
        <v>10721</v>
      </c>
      <c r="C6" s="5" t="n">
        <v>25947</v>
      </c>
    </row>
    <row r="7" spans="1:3">
      <c r="A7" s="4" t="s">
        <v>238</v>
      </c>
    </row>
    <row r="8" spans="1:3">
      <c r="A8" s="3" t="s">
        <v>250</v>
      </c>
    </row>
    <row r="9" spans="1:3">
      <c r="A9" s="4" t="s">
        <v>253</v>
      </c>
      <c r="C9" s="5" t="n">
        <v>3599</v>
      </c>
    </row>
    <row r="10" spans="1:3">
      <c r="A10" s="4" t="s">
        <v>28</v>
      </c>
      <c r="B10" s="5" t="n">
        <v>7596</v>
      </c>
      <c r="C10" s="5" t="n">
        <v>5017</v>
      </c>
    </row>
    <row r="11" spans="1:3">
      <c r="A11" s="4" t="s">
        <v>240</v>
      </c>
    </row>
    <row r="12" spans="1:3">
      <c r="A12" s="3" t="s">
        <v>250</v>
      </c>
    </row>
    <row r="13" spans="1:3">
      <c r="A13" s="4" t="s">
        <v>253</v>
      </c>
      <c r="B13" s="5" t="n">
        <v>4196</v>
      </c>
      <c r="C13" s="5" t="n">
        <v>3497</v>
      </c>
    </row>
    <row r="14" spans="1:3">
      <c r="A14" s="4" t="s">
        <v>28</v>
      </c>
      <c r="B14" s="5" t="n">
        <v>5262</v>
      </c>
    </row>
    <row r="15" spans="1:3">
      <c r="A15" s="4" t="s">
        <v>241</v>
      </c>
    </row>
    <row r="16" spans="1:3">
      <c r="A16" s="3" t="s">
        <v>250</v>
      </c>
    </row>
    <row r="17" spans="1:3">
      <c r="A17" s="4" t="s">
        <v>253</v>
      </c>
      <c r="B17" s="5" t="n">
        <v>1175</v>
      </c>
      <c r="C17" s="5" t="n">
        <v>1799</v>
      </c>
    </row>
    <row r="18" spans="1:3">
      <c r="A18" s="4" t="s">
        <v>28</v>
      </c>
      <c r="B18" s="5" t="n">
        <v>10767</v>
      </c>
      <c r="C18" s="5" t="n">
        <v>4006</v>
      </c>
    </row>
    <row r="19" spans="1:3">
      <c r="A19" s="4" t="s">
        <v>239</v>
      </c>
    </row>
    <row r="20" spans="1:3">
      <c r="A20" s="3" t="s">
        <v>250</v>
      </c>
    </row>
    <row r="21" spans="1:3">
      <c r="A21" s="4" t="s">
        <v>28</v>
      </c>
      <c r="B21" s="5" t="n">
        <v>1000</v>
      </c>
      <c r="C21" s="5" t="n">
        <v>750</v>
      </c>
    </row>
    <row r="22" spans="1:3">
      <c r="A22" s="4" t="s">
        <v>254</v>
      </c>
    </row>
    <row r="23" spans="1:3">
      <c r="A23" s="3" t="s">
        <v>250</v>
      </c>
    </row>
    <row r="24" spans="1:3">
      <c r="A24" s="4" t="s">
        <v>251</v>
      </c>
      <c r="B24" s="5" t="n">
        <v>18317</v>
      </c>
      <c r="C24" s="5" t="n">
        <v>34563</v>
      </c>
    </row>
    <row r="25" spans="1:3">
      <c r="A25" s="4" t="s">
        <v>255</v>
      </c>
    </row>
    <row r="26" spans="1:3">
      <c r="A26" s="3" t="s">
        <v>250</v>
      </c>
    </row>
    <row r="27" spans="1:3">
      <c r="A27" s="4" t="s">
        <v>251</v>
      </c>
      <c r="B27" s="5" t="n">
        <v>22400</v>
      </c>
      <c r="C27" s="5" t="n">
        <v>10052</v>
      </c>
    </row>
    <row r="28" spans="1:3">
      <c r="A28" s="4" t="s">
        <v>256</v>
      </c>
    </row>
    <row r="29" spans="1:3">
      <c r="A29" s="3" t="s">
        <v>250</v>
      </c>
    </row>
    <row r="30" spans="1:3">
      <c r="A30" s="4" t="s">
        <v>253</v>
      </c>
      <c r="B30" s="5" t="n">
        <v>10721</v>
      </c>
      <c r="C30" s="5" t="n">
        <v>25947</v>
      </c>
    </row>
    <row r="31" spans="1:3">
      <c r="A31" s="4" t="s">
        <v>257</v>
      </c>
    </row>
    <row r="32" spans="1:3">
      <c r="A32" s="3" t="s">
        <v>250</v>
      </c>
    </row>
    <row r="33" spans="1:3">
      <c r="A33" s="4" t="s">
        <v>253</v>
      </c>
      <c r="C33" s="5" t="n">
        <v>3599</v>
      </c>
    </row>
    <row r="34" spans="1:3">
      <c r="A34" s="4" t="s">
        <v>28</v>
      </c>
      <c r="B34" s="5" t="n">
        <v>7596</v>
      </c>
      <c r="C34" s="5" t="n">
        <v>5017</v>
      </c>
    </row>
    <row r="35" spans="1:3">
      <c r="A35" s="4" t="s">
        <v>258</v>
      </c>
    </row>
    <row r="36" spans="1:3">
      <c r="A36" s="3" t="s">
        <v>250</v>
      </c>
    </row>
    <row r="37" spans="1:3">
      <c r="A37" s="4" t="s">
        <v>253</v>
      </c>
      <c r="B37" s="5" t="n">
        <v>4196</v>
      </c>
      <c r="C37" s="5" t="n">
        <v>3497</v>
      </c>
    </row>
    <row r="38" spans="1:3">
      <c r="A38" s="4" t="s">
        <v>28</v>
      </c>
      <c r="B38" s="5" t="n">
        <v>5262</v>
      </c>
    </row>
    <row r="39" spans="1:3">
      <c r="A39" s="4" t="s">
        <v>259</v>
      </c>
    </row>
    <row r="40" spans="1:3">
      <c r="A40" s="3" t="s">
        <v>250</v>
      </c>
    </row>
    <row r="41" spans="1:3">
      <c r="A41" s="4" t="s">
        <v>253</v>
      </c>
      <c r="B41" s="5" t="n">
        <v>1175</v>
      </c>
      <c r="C41" s="5" t="n">
        <v>1799</v>
      </c>
    </row>
    <row r="42" spans="1:3">
      <c r="A42" s="4" t="s">
        <v>28</v>
      </c>
      <c r="B42" s="5" t="n">
        <v>10767</v>
      </c>
      <c r="C42" s="5" t="n">
        <v>4006</v>
      </c>
    </row>
    <row r="43" spans="1:3">
      <c r="A43" s="4" t="s">
        <v>260</v>
      </c>
    </row>
    <row r="44" spans="1:3">
      <c r="A44" s="3" t="s">
        <v>250</v>
      </c>
    </row>
    <row r="45" spans="1:3">
      <c r="A45" s="4" t="s">
        <v>28</v>
      </c>
      <c r="B45" s="7" t="n">
        <v>1000</v>
      </c>
      <c r="C45" s="7" t="n">
        <v>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1</v>
      </c>
      <c r="B1" s="2" t="s">
        <v>2</v>
      </c>
      <c r="C1" s="2" t="s">
        <v>25</v>
      </c>
    </row>
    <row r="2" spans="1:3">
      <c r="A2" s="3" t="s">
        <v>137</v>
      </c>
    </row>
    <row r="3" spans="1:3">
      <c r="A3" s="4" t="s">
        <v>262</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4395</v>
      </c>
      <c r="C3" s="7" t="n">
        <v>4395</v>
      </c>
    </row>
    <row r="4" spans="1:3">
      <c r="A4" s="4" t="s">
        <v>266</v>
      </c>
      <c r="B4" s="5" t="n">
        <v>-2370</v>
      </c>
      <c r="C4" s="5" t="n">
        <v>-2153</v>
      </c>
    </row>
    <row r="5" spans="1:3">
      <c r="A5" s="4" t="s">
        <v>267</v>
      </c>
      <c r="B5" s="5" t="n">
        <v>2025</v>
      </c>
      <c r="C5" s="5" t="n">
        <v>2242</v>
      </c>
    </row>
    <row r="6" spans="1:3">
      <c r="A6" s="4" t="s">
        <v>268</v>
      </c>
    </row>
    <row r="7" spans="1:3">
      <c r="A7" s="3" t="s">
        <v>264</v>
      </c>
    </row>
    <row r="8" spans="1:3">
      <c r="A8" s="4" t="s">
        <v>265</v>
      </c>
      <c r="B8" s="5" t="n">
        <v>4395</v>
      </c>
      <c r="C8" s="5" t="n">
        <v>4395</v>
      </c>
    </row>
    <row r="9" spans="1:3">
      <c r="A9" s="4" t="s">
        <v>266</v>
      </c>
      <c r="B9" s="5" t="n">
        <v>-2370</v>
      </c>
      <c r="C9" s="5" t="n">
        <v>-2153</v>
      </c>
    </row>
    <row r="10" spans="1:3">
      <c r="A10" s="4" t="s">
        <v>267</v>
      </c>
      <c r="B10" s="7" t="n">
        <v>2025</v>
      </c>
      <c r="C10" s="7" t="n">
        <v>22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2</v>
      </c>
    </row>
    <row r="3" spans="1:3">
      <c r="A3" s="3" t="s">
        <v>270</v>
      </c>
    </row>
    <row r="4" spans="1:3">
      <c r="A4" s="4" t="s">
        <v>107</v>
      </c>
      <c r="B4" s="7" t="n">
        <v>217</v>
      </c>
      <c r="C4" s="7" t="n">
        <v>217</v>
      </c>
    </row>
    <row r="5" spans="1:3">
      <c r="A5" s="4" t="s">
        <v>271</v>
      </c>
      <c r="B5" s="4" t="s">
        <v>217</v>
      </c>
    </row>
    <row r="6" spans="1:3">
      <c r="A6" s="4" t="s">
        <v>272</v>
      </c>
      <c r="B6" s="7" t="n">
        <v>600</v>
      </c>
    </row>
    <row r="7" spans="1:3">
      <c r="A7" s="4" t="s">
        <v>273</v>
      </c>
      <c r="B7" s="5" t="n">
        <v>900</v>
      </c>
    </row>
    <row r="8" spans="1:3">
      <c r="A8" s="4" t="s">
        <v>274</v>
      </c>
      <c r="B8" s="7" t="n">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5</v>
      </c>
      <c r="B1" s="2" t="s">
        <v>1</v>
      </c>
    </row>
    <row r="2" spans="1:3">
      <c r="B2" s="2" t="s">
        <v>2</v>
      </c>
      <c r="C2" s="2" t="s">
        <v>72</v>
      </c>
    </row>
    <row r="3" spans="1:3">
      <c r="A3" s="3" t="s">
        <v>276</v>
      </c>
    </row>
    <row r="4" spans="1:3">
      <c r="A4" s="4" t="s">
        <v>277</v>
      </c>
      <c r="B4" s="4" t="s">
        <v>278</v>
      </c>
    </row>
    <row r="5" spans="1:3">
      <c r="A5" s="4" t="s">
        <v>279</v>
      </c>
      <c r="B5" s="10" t="n">
        <v>2.2</v>
      </c>
      <c r="C5" s="10" t="n">
        <v>2.4</v>
      </c>
    </row>
    <row r="6" spans="1:3">
      <c r="A6" s="4" t="s">
        <v>280</v>
      </c>
    </row>
    <row r="7" spans="1:3">
      <c r="A7" s="3" t="s">
        <v>276</v>
      </c>
    </row>
    <row r="8" spans="1:3">
      <c r="A8" s="4" t="s">
        <v>281</v>
      </c>
      <c r="B8" s="4" t="s">
        <v>282</v>
      </c>
    </row>
    <row r="9" spans="1:3">
      <c r="A9" s="4" t="s">
        <v>283</v>
      </c>
      <c r="B9" s="5" t="n">
        <v>2031</v>
      </c>
    </row>
    <row r="10" spans="1:3">
      <c r="A10" s="4" t="s">
        <v>284</v>
      </c>
    </row>
    <row r="11" spans="1:3">
      <c r="A11" s="3" t="s">
        <v>276</v>
      </c>
    </row>
    <row r="12" spans="1:3">
      <c r="A12" s="4" t="s">
        <v>283</v>
      </c>
      <c r="B12" s="5" t="n">
        <v>20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5</v>
      </c>
      <c r="B1" s="2" t="s">
        <v>286</v>
      </c>
      <c r="C1" s="2" t="s">
        <v>287</v>
      </c>
      <c r="D1" s="2" t="s">
        <v>2</v>
      </c>
    </row>
    <row r="2" spans="1:4">
      <c r="A2" s="3" t="s">
        <v>288</v>
      </c>
    </row>
    <row r="3" spans="1:4">
      <c r="A3" s="4" t="s">
        <v>289</v>
      </c>
      <c r="B3" s="7" t="n">
        <v>50000000</v>
      </c>
      <c r="C3" s="7" t="n">
        <v>30000000</v>
      </c>
    </row>
    <row r="4" spans="1:4">
      <c r="A4" s="4" t="s">
        <v>290</v>
      </c>
      <c r="B4" s="4" t="s">
        <v>291</v>
      </c>
      <c r="C4" s="4" t="s">
        <v>292</v>
      </c>
    </row>
    <row r="5" spans="1:4">
      <c r="A5" s="4" t="s">
        <v>293</v>
      </c>
      <c r="C5" s="4" t="s">
        <v>294</v>
      </c>
    </row>
    <row r="6" spans="1:4">
      <c r="A6" s="4" t="s">
        <v>295</v>
      </c>
      <c r="B6" s="4" t="s">
        <v>296</v>
      </c>
    </row>
    <row r="7" spans="1:4">
      <c r="A7" s="4" t="s">
        <v>297</v>
      </c>
      <c r="B7" s="4" t="s">
        <v>298</v>
      </c>
    </row>
    <row r="8" spans="1:4">
      <c r="A8" s="4" t="s">
        <v>299</v>
      </c>
      <c r="B8" s="7" t="n">
        <v>15000000</v>
      </c>
    </row>
    <row r="9" spans="1:4">
      <c r="A9" s="4" t="s">
        <v>300</v>
      </c>
      <c r="D9" s="7" t="n">
        <v>0</v>
      </c>
    </row>
    <row r="10" spans="1:4">
      <c r="A10" s="4" t="s">
        <v>301</v>
      </c>
    </row>
    <row r="11" spans="1:4">
      <c r="A11" s="3" t="s">
        <v>288</v>
      </c>
    </row>
    <row r="12" spans="1:4">
      <c r="A12" s="4" t="s">
        <v>302</v>
      </c>
      <c r="B12" s="4" t="s">
        <v>3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0"/>
    <col customWidth="1" max="7" min="7" width="80"/>
    <col customWidth="1" max="8" min="8" width="27"/>
    <col customWidth="1" max="9" min="9" width="20"/>
    <col customWidth="1" max="10" min="10" width="37"/>
    <col customWidth="1" max="11" min="11" width="20"/>
    <col customWidth="1" max="12" min="12" width="20"/>
  </cols>
  <sheetData>
    <row r="1" spans="1:12">
      <c r="A1" s="1" t="s">
        <v>304</v>
      </c>
      <c r="B1" s="2" t="s">
        <v>305</v>
      </c>
      <c r="C1" s="2" t="s">
        <v>306</v>
      </c>
      <c r="D1" s="2" t="s">
        <v>307</v>
      </c>
      <c r="E1" s="2" t="s">
        <v>308</v>
      </c>
      <c r="F1" s="2" t="s">
        <v>309</v>
      </c>
      <c r="G1" s="2" t="s">
        <v>310</v>
      </c>
      <c r="H1" s="2" t="s">
        <v>311</v>
      </c>
      <c r="I1" s="2" t="s">
        <v>312</v>
      </c>
      <c r="J1" s="2" t="s">
        <v>313</v>
      </c>
      <c r="K1" s="2" t="s">
        <v>314</v>
      </c>
      <c r="L1" s="2" t="s">
        <v>315</v>
      </c>
    </row>
    <row r="2" spans="1:12">
      <c r="A2" s="3" t="s">
        <v>316</v>
      </c>
    </row>
    <row r="3" spans="1:12">
      <c r="A3" s="4" t="s">
        <v>317</v>
      </c>
      <c r="G3" s="4" t="s">
        <v>318</v>
      </c>
    </row>
    <row r="4" spans="1:12">
      <c r="A4" s="4" t="s">
        <v>319</v>
      </c>
      <c r="G4" s="5" t="n">
        <v>1</v>
      </c>
    </row>
    <row r="5" spans="1:12">
      <c r="A5" s="4" t="s">
        <v>320</v>
      </c>
      <c r="G5" s="5" t="n">
        <v>3979872</v>
      </c>
      <c r="J5" s="5" t="n">
        <v>4490445</v>
      </c>
    </row>
    <row r="6" spans="1:12">
      <c r="A6" s="4" t="s">
        <v>321</v>
      </c>
      <c r="G6" s="7" t="n">
        <v>4900000</v>
      </c>
      <c r="H6" s="7" t="n">
        <v>1800000</v>
      </c>
    </row>
    <row r="7" spans="1:12">
      <c r="A7" s="4" t="s">
        <v>322</v>
      </c>
    </row>
    <row r="8" spans="1:12">
      <c r="A8" s="3" t="s">
        <v>316</v>
      </c>
    </row>
    <row r="9" spans="1:12">
      <c r="A9" s="4" t="s">
        <v>323</v>
      </c>
      <c r="G9" s="7" t="n">
        <v>4500000</v>
      </c>
    </row>
    <row r="10" spans="1:12">
      <c r="A10" s="4" t="s">
        <v>324</v>
      </c>
      <c r="G10" s="4" t="s">
        <v>325</v>
      </c>
    </row>
    <row r="11" spans="1:12">
      <c r="A11" s="4" t="s">
        <v>326</v>
      </c>
      <c r="G11" s="7" t="n">
        <v>1300000</v>
      </c>
      <c r="H11" s="7" t="n">
        <v>1300000</v>
      </c>
    </row>
    <row r="12" spans="1:12">
      <c r="A12" s="4" t="s">
        <v>327</v>
      </c>
    </row>
    <row r="13" spans="1:12">
      <c r="A13" s="3" t="s">
        <v>316</v>
      </c>
    </row>
    <row r="14" spans="1:12">
      <c r="A14" s="4" t="s">
        <v>328</v>
      </c>
      <c r="I14" s="4" t="s">
        <v>329</v>
      </c>
    </row>
    <row r="15" spans="1:12">
      <c r="A15" s="4" t="s">
        <v>330</v>
      </c>
    </row>
    <row r="16" spans="1:12">
      <c r="A16" s="3" t="s">
        <v>316</v>
      </c>
    </row>
    <row r="17" spans="1:12">
      <c r="A17" s="4" t="s">
        <v>324</v>
      </c>
      <c r="G17" s="4" t="s">
        <v>331</v>
      </c>
    </row>
    <row r="18" spans="1:12">
      <c r="A18" s="4" t="s">
        <v>323</v>
      </c>
      <c r="G18" s="7" t="n">
        <v>2700000</v>
      </c>
    </row>
    <row r="19" spans="1:12">
      <c r="A19" s="4" t="s">
        <v>332</v>
      </c>
    </row>
    <row r="20" spans="1:12">
      <c r="A20" s="3" t="s">
        <v>316</v>
      </c>
    </row>
    <row r="21" spans="1:12">
      <c r="A21" s="4" t="s">
        <v>333</v>
      </c>
      <c r="G21" s="5" t="n">
        <v>0</v>
      </c>
      <c r="H21" s="5" t="n">
        <v>0</v>
      </c>
    </row>
    <row r="22" spans="1:12">
      <c r="A22" s="4" t="s">
        <v>323</v>
      </c>
      <c r="G22" s="7" t="n">
        <v>1400000</v>
      </c>
    </row>
    <row r="23" spans="1:12">
      <c r="A23" s="4" t="s">
        <v>324</v>
      </c>
      <c r="G23" s="4" t="s">
        <v>334</v>
      </c>
    </row>
    <row r="24" spans="1:12">
      <c r="A24" s="4" t="s">
        <v>335</v>
      </c>
      <c r="G24" s="5" t="n">
        <v>0</v>
      </c>
      <c r="H24" s="5" t="n">
        <v>0</v>
      </c>
    </row>
    <row r="25" spans="1:12">
      <c r="A25" s="4" t="s">
        <v>336</v>
      </c>
    </row>
    <row r="26" spans="1:12">
      <c r="A26" s="3" t="s">
        <v>316</v>
      </c>
    </row>
    <row r="27" spans="1:12">
      <c r="A27" s="4" t="s">
        <v>323</v>
      </c>
      <c r="G27" s="7" t="n">
        <v>154400000</v>
      </c>
    </row>
    <row r="28" spans="1:12">
      <c r="A28" s="4" t="s">
        <v>324</v>
      </c>
      <c r="G28" s="4" t="s">
        <v>337</v>
      </c>
    </row>
    <row r="29" spans="1:12">
      <c r="A29" s="4" t="s">
        <v>326</v>
      </c>
      <c r="G29" s="7" t="n">
        <v>26100000</v>
      </c>
      <c r="H29" s="7" t="n">
        <v>7800000</v>
      </c>
    </row>
    <row r="30" spans="1:12">
      <c r="A30" s="4" t="s">
        <v>338</v>
      </c>
    </row>
    <row r="31" spans="1:12">
      <c r="A31" s="3" t="s">
        <v>316</v>
      </c>
    </row>
    <row r="32" spans="1:12">
      <c r="A32" s="4" t="s">
        <v>339</v>
      </c>
      <c r="G32" s="5" t="n">
        <v>5449</v>
      </c>
      <c r="J32" s="5" t="n">
        <v>10500</v>
      </c>
    </row>
    <row r="33" spans="1:12">
      <c r="A33" s="4" t="s">
        <v>340</v>
      </c>
      <c r="G33" s="7" t="n">
        <v>100000</v>
      </c>
      <c r="J33" s="7" t="n">
        <v>100000</v>
      </c>
    </row>
    <row r="34" spans="1:12">
      <c r="A34" s="4" t="s">
        <v>341</v>
      </c>
    </row>
    <row r="35" spans="1:12">
      <c r="A35" s="3" t="s">
        <v>316</v>
      </c>
    </row>
    <row r="36" spans="1:12">
      <c r="A36" s="4" t="s">
        <v>342</v>
      </c>
      <c r="G36" s="9" t="n">
        <v>14.22</v>
      </c>
      <c r="J36" s="9" t="n">
        <v>14.22</v>
      </c>
    </row>
    <row r="37" spans="1:12">
      <c r="A37" s="4" t="s">
        <v>343</v>
      </c>
    </row>
    <row r="38" spans="1:12">
      <c r="A38" s="3" t="s">
        <v>316</v>
      </c>
    </row>
    <row r="39" spans="1:12">
      <c r="A39" s="4" t="s">
        <v>342</v>
      </c>
      <c r="G39" s="9" t="n">
        <v>8.460000000000001</v>
      </c>
      <c r="J39" s="9" t="n">
        <v>8.460000000000001</v>
      </c>
    </row>
    <row r="40" spans="1:12">
      <c r="A40" s="4" t="s">
        <v>344</v>
      </c>
    </row>
    <row r="41" spans="1:12">
      <c r="A41" s="3" t="s">
        <v>316</v>
      </c>
    </row>
    <row r="42" spans="1:12">
      <c r="A42" s="4" t="s">
        <v>320</v>
      </c>
      <c r="G42" s="5" t="n">
        <v>3479326</v>
      </c>
    </row>
    <row r="43" spans="1:12">
      <c r="A43" s="4" t="s">
        <v>345</v>
      </c>
      <c r="G43" s="5" t="n">
        <v>0</v>
      </c>
      <c r="L43" s="5" t="n">
        <v>923732</v>
      </c>
    </row>
    <row r="44" spans="1:12">
      <c r="A44" s="4" t="s">
        <v>346</v>
      </c>
    </row>
    <row r="45" spans="1:12">
      <c r="A45" s="3" t="s">
        <v>316</v>
      </c>
    </row>
    <row r="46" spans="1:12">
      <c r="A46" s="4" t="s">
        <v>347</v>
      </c>
      <c r="G46" s="4" t="s">
        <v>348</v>
      </c>
    </row>
    <row r="47" spans="1:12">
      <c r="A47" s="4" t="s">
        <v>349</v>
      </c>
      <c r="G47" s="4" t="s">
        <v>350</v>
      </c>
    </row>
    <row r="48" spans="1:12">
      <c r="A48" s="4" t="s">
        <v>351</v>
      </c>
    </row>
    <row r="49" spans="1:12">
      <c r="A49" s="3" t="s">
        <v>316</v>
      </c>
    </row>
    <row r="50" spans="1:12">
      <c r="A50" s="4" t="s">
        <v>352</v>
      </c>
      <c r="L50" s="5" t="n">
        <v>6000000</v>
      </c>
    </row>
    <row r="51" spans="1:12">
      <c r="A51" s="4" t="s">
        <v>353</v>
      </c>
      <c r="C51" s="4" t="s">
        <v>354</v>
      </c>
    </row>
    <row r="52" spans="1:12">
      <c r="A52" s="4" t="s">
        <v>355</v>
      </c>
    </row>
    <row r="53" spans="1:12">
      <c r="A53" s="3" t="s">
        <v>316</v>
      </c>
    </row>
    <row r="54" spans="1:12">
      <c r="A54" s="4" t="s">
        <v>333</v>
      </c>
      <c r="F54" s="5" t="n">
        <v>266084</v>
      </c>
      <c r="I54" s="5" t="n">
        <v>421484</v>
      </c>
    </row>
    <row r="55" spans="1:12">
      <c r="A55" s="4" t="s">
        <v>356</v>
      </c>
    </row>
    <row r="56" spans="1:12">
      <c r="A56" s="3" t="s">
        <v>316</v>
      </c>
    </row>
    <row r="57" spans="1:12">
      <c r="A57" s="4" t="s">
        <v>357</v>
      </c>
      <c r="F57" s="4" t="s">
        <v>358</v>
      </c>
    </row>
    <row r="58" spans="1:12">
      <c r="A58" s="4" t="s">
        <v>359</v>
      </c>
    </row>
    <row r="59" spans="1:12">
      <c r="A59" s="3" t="s">
        <v>316</v>
      </c>
    </row>
    <row r="60" spans="1:12">
      <c r="A60" s="4" t="s">
        <v>328</v>
      </c>
      <c r="F60" s="4" t="s">
        <v>294</v>
      </c>
    </row>
    <row r="61" spans="1:12">
      <c r="A61" s="4" t="s">
        <v>360</v>
      </c>
    </row>
    <row r="62" spans="1:12">
      <c r="A62" s="3" t="s">
        <v>316</v>
      </c>
    </row>
    <row r="63" spans="1:12">
      <c r="A63" s="4" t="s">
        <v>345</v>
      </c>
      <c r="G63" s="5" t="n">
        <v>1140603</v>
      </c>
    </row>
    <row r="64" spans="1:12">
      <c r="A64" s="4" t="s">
        <v>352</v>
      </c>
      <c r="G64" s="5" t="n">
        <v>26270856</v>
      </c>
    </row>
    <row r="65" spans="1:12">
      <c r="A65" s="4" t="s">
        <v>361</v>
      </c>
      <c r="B65" s="5" t="n">
        <v>3637815</v>
      </c>
      <c r="E65" s="5" t="n">
        <v>7000000</v>
      </c>
    </row>
    <row r="66" spans="1:12">
      <c r="A66" s="4" t="s">
        <v>362</v>
      </c>
    </row>
    <row r="67" spans="1:12">
      <c r="A67" s="3" t="s">
        <v>316</v>
      </c>
    </row>
    <row r="68" spans="1:12">
      <c r="A68" s="4" t="s">
        <v>333</v>
      </c>
      <c r="D68" s="5" t="n">
        <v>714711</v>
      </c>
    </row>
    <row r="69" spans="1:12">
      <c r="A69" s="4" t="s">
        <v>357</v>
      </c>
      <c r="D69" s="4" t="s">
        <v>350</v>
      </c>
    </row>
    <row r="70" spans="1:12">
      <c r="A70" s="4" t="s">
        <v>363</v>
      </c>
      <c r="D70" s="4" t="s">
        <v>364</v>
      </c>
    </row>
    <row r="71" spans="1:12">
      <c r="A71" s="4" t="s">
        <v>365</v>
      </c>
    </row>
    <row r="72" spans="1:12">
      <c r="A72" s="3" t="s">
        <v>316</v>
      </c>
    </row>
    <row r="73" spans="1:12">
      <c r="A73" s="4" t="s">
        <v>366</v>
      </c>
      <c r="D73" s="4" t="s">
        <v>213</v>
      </c>
    </row>
    <row r="74" spans="1:12">
      <c r="A74" s="4" t="s">
        <v>367</v>
      </c>
    </row>
    <row r="75" spans="1:12">
      <c r="A75" s="3" t="s">
        <v>316</v>
      </c>
    </row>
    <row r="76" spans="1:12">
      <c r="A76" s="4" t="s">
        <v>320</v>
      </c>
      <c r="G76" s="5" t="n">
        <v>12754882</v>
      </c>
    </row>
    <row r="77" spans="1:12">
      <c r="A77" s="4" t="s">
        <v>368</v>
      </c>
    </row>
    <row r="78" spans="1:12">
      <c r="A78" s="3" t="s">
        <v>316</v>
      </c>
    </row>
    <row r="79" spans="1:12">
      <c r="A79" s="4" t="s">
        <v>345</v>
      </c>
      <c r="G79" s="5" t="n">
        <v>2236022</v>
      </c>
    </row>
    <row r="80" spans="1:12">
      <c r="A80" s="4" t="s">
        <v>352</v>
      </c>
      <c r="G80" s="5" t="n">
        <v>4734330</v>
      </c>
    </row>
    <row r="81" spans="1:12">
      <c r="A81" s="4" t="s">
        <v>353</v>
      </c>
      <c r="C81" s="4" t="s">
        <v>369</v>
      </c>
    </row>
    <row r="82" spans="1:12">
      <c r="A82" s="4" t="s">
        <v>361</v>
      </c>
      <c r="B82" s="5" t="n">
        <v>727563</v>
      </c>
    </row>
    <row r="83" spans="1:12">
      <c r="A83" s="4" t="s">
        <v>370</v>
      </c>
      <c r="G83" s="4" t="s">
        <v>371</v>
      </c>
    </row>
    <row r="84" spans="1:12">
      <c r="A84" s="4" t="s">
        <v>372</v>
      </c>
      <c r="G84" s="4" t="s">
        <v>373</v>
      </c>
    </row>
    <row r="85" spans="1:12">
      <c r="A85" s="4" t="s">
        <v>374</v>
      </c>
      <c r="G85" s="7" t="n">
        <v>25000</v>
      </c>
    </row>
    <row r="86" spans="1:12">
      <c r="A86" s="4" t="s">
        <v>323</v>
      </c>
      <c r="G86" s="7" t="n">
        <v>1400000</v>
      </c>
    </row>
    <row r="87" spans="1:12">
      <c r="A87" s="4" t="s">
        <v>324</v>
      </c>
      <c r="G87" s="4" t="s">
        <v>375</v>
      </c>
    </row>
    <row r="88" spans="1:12">
      <c r="A88" s="4" t="s">
        <v>376</v>
      </c>
    </row>
    <row r="89" spans="1:12">
      <c r="A89" s="3" t="s">
        <v>316</v>
      </c>
    </row>
    <row r="90" spans="1:12">
      <c r="A90" s="4" t="s">
        <v>361</v>
      </c>
      <c r="C90" s="5" t="n">
        <v>1000000</v>
      </c>
    </row>
    <row r="91" spans="1:12">
      <c r="A91" s="4" t="s">
        <v>377</v>
      </c>
      <c r="K91" s="5"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78</v>
      </c>
      <c r="B1" s="2" t="s">
        <v>1</v>
      </c>
      <c r="C1" s="2" t="s">
        <v>379</v>
      </c>
    </row>
    <row r="2" spans="1:3">
      <c r="B2" s="2" t="s">
        <v>2</v>
      </c>
      <c r="C2" s="2" t="s">
        <v>25</v>
      </c>
    </row>
    <row r="3" spans="1:3">
      <c r="A3" s="3" t="s">
        <v>380</v>
      </c>
    </row>
    <row r="4" spans="1:3">
      <c r="A4" s="4" t="s">
        <v>381</v>
      </c>
      <c r="B4" s="5" t="n">
        <v>4490445</v>
      </c>
    </row>
    <row r="5" spans="1:3">
      <c r="A5" s="4" t="s">
        <v>382</v>
      </c>
      <c r="B5" s="5" t="n">
        <v>0</v>
      </c>
    </row>
    <row r="6" spans="1:3">
      <c r="A6" s="4" t="s">
        <v>383</v>
      </c>
      <c r="B6" s="5" t="n">
        <v>-455010</v>
      </c>
    </row>
    <row r="7" spans="1:3">
      <c r="A7" s="4" t="s">
        <v>384</v>
      </c>
      <c r="B7" s="5" t="n">
        <v>-55563</v>
      </c>
    </row>
    <row r="8" spans="1:3">
      <c r="A8" s="4" t="s">
        <v>385</v>
      </c>
      <c r="B8" s="5" t="n">
        <v>3979872</v>
      </c>
      <c r="C8" s="5" t="n">
        <v>4490445</v>
      </c>
    </row>
    <row r="9" spans="1:3">
      <c r="A9" s="4" t="s">
        <v>386</v>
      </c>
      <c r="B9" s="5" t="n">
        <v>3627902</v>
      </c>
    </row>
    <row r="10" spans="1:3">
      <c r="A10" s="4" t="s">
        <v>387</v>
      </c>
      <c r="B10" s="9" t="n">
        <v>11.08</v>
      </c>
    </row>
    <row r="11" spans="1:3">
      <c r="A11" s="4" t="s">
        <v>388</v>
      </c>
      <c r="B11" s="5" t="n">
        <v>0</v>
      </c>
    </row>
    <row r="12" spans="1:3">
      <c r="A12" s="4" t="s">
        <v>389</v>
      </c>
      <c r="B12" s="11" t="n">
        <v>8.83</v>
      </c>
    </row>
    <row r="13" spans="1:3">
      <c r="A13" s="4" t="s">
        <v>390</v>
      </c>
      <c r="B13" s="11" t="n">
        <v>18.17</v>
      </c>
    </row>
    <row r="14" spans="1:3">
      <c r="A14" s="4" t="s">
        <v>391</v>
      </c>
      <c r="B14" s="11" t="n">
        <v>11.23</v>
      </c>
      <c r="C14" s="9" t="n">
        <v>11.08</v>
      </c>
    </row>
    <row r="15" spans="1:3">
      <c r="A15" s="4" t="s">
        <v>392</v>
      </c>
      <c r="B15" s="9" t="n">
        <v>10.74</v>
      </c>
    </row>
    <row r="16" spans="1:3">
      <c r="A16" s="4" t="s">
        <v>393</v>
      </c>
      <c r="B16" s="4" t="s">
        <v>394</v>
      </c>
      <c r="C16" s="4" t="s">
        <v>395</v>
      </c>
    </row>
    <row r="17" spans="1:3">
      <c r="A17" s="4" t="s">
        <v>396</v>
      </c>
      <c r="B17" s="4" t="s">
        <v>397</v>
      </c>
    </row>
    <row r="18" spans="1:3">
      <c r="A18" s="4" t="s">
        <v>398</v>
      </c>
      <c r="B18" s="7" t="n">
        <v>37160</v>
      </c>
      <c r="C18" s="7" t="n">
        <v>41525</v>
      </c>
    </row>
    <row r="19" spans="1:3">
      <c r="A19" s="4" t="s">
        <v>399</v>
      </c>
      <c r="B19" s="7" t="n">
        <v>355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2</v>
      </c>
    </row>
    <row r="3" spans="1:3">
      <c r="A3" s="3" t="s">
        <v>401</v>
      </c>
    </row>
    <row r="4" spans="1:3">
      <c r="A4" s="4" t="s">
        <v>333</v>
      </c>
      <c r="B4" s="5" t="n">
        <v>0</v>
      </c>
      <c r="C4" s="5" t="n">
        <v>0</v>
      </c>
    </row>
    <row r="5" spans="1:3">
      <c r="A5" s="4" t="s">
        <v>335</v>
      </c>
      <c r="B5" s="5" t="n">
        <v>0</v>
      </c>
      <c r="C5" s="5" t="n">
        <v>0</v>
      </c>
    </row>
    <row r="6" spans="1:3">
      <c r="A6" s="4" t="s">
        <v>402</v>
      </c>
      <c r="B6" s="9" t="n">
        <v>23.76</v>
      </c>
    </row>
    <row r="7" spans="1:3">
      <c r="A7" s="4" t="s">
        <v>403</v>
      </c>
      <c r="B7" s="5" t="n">
        <v>0</v>
      </c>
    </row>
    <row r="8" spans="1:3">
      <c r="A8" s="4" t="s">
        <v>404</v>
      </c>
      <c r="B8" s="5" t="n">
        <v>0</v>
      </c>
    </row>
    <row r="9" spans="1:3">
      <c r="A9" s="4" t="s">
        <v>405</v>
      </c>
      <c r="B9" s="5" t="n">
        <v>0</v>
      </c>
    </row>
    <row r="10" spans="1:3">
      <c r="A10" s="4" t="s">
        <v>406</v>
      </c>
      <c r="B10" s="9" t="n">
        <v>23.76</v>
      </c>
    </row>
    <row r="11" spans="1:3">
      <c r="A11" s="4" t="s">
        <v>407</v>
      </c>
    </row>
    <row r="12" spans="1:3">
      <c r="A12" s="3" t="s">
        <v>401</v>
      </c>
    </row>
    <row r="13" spans="1:3">
      <c r="A13" s="4" t="s">
        <v>408</v>
      </c>
      <c r="B13" s="5" t="n">
        <v>137919</v>
      </c>
    </row>
    <row r="14" spans="1:3">
      <c r="A14" s="4" t="s">
        <v>333</v>
      </c>
      <c r="B14" s="5" t="n">
        <v>0</v>
      </c>
    </row>
    <row r="15" spans="1:3">
      <c r="A15" s="4" t="s">
        <v>335</v>
      </c>
      <c r="B15" s="5" t="n">
        <v>0</v>
      </c>
    </row>
    <row r="16" spans="1:3">
      <c r="A16" s="4" t="s">
        <v>409</v>
      </c>
      <c r="B16" s="5" t="n">
        <v>0</v>
      </c>
    </row>
    <row r="17" spans="1:3">
      <c r="A17" s="4" t="s">
        <v>410</v>
      </c>
      <c r="B17" s="5" t="n">
        <v>1379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2</v>
      </c>
    </row>
    <row r="2" spans="1:3">
      <c r="A2" s="3" t="s">
        <v>316</v>
      </c>
    </row>
    <row r="3" spans="1:3">
      <c r="A3" s="4" t="s">
        <v>413</v>
      </c>
      <c r="B3" s="5" t="n">
        <v>1424946</v>
      </c>
    </row>
    <row r="4" spans="1:3">
      <c r="A4" s="4" t="s">
        <v>414</v>
      </c>
      <c r="C4" s="5" t="n">
        <v>1379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1534</v>
      </c>
      <c r="C4" s="7" t="n">
        <v>42098</v>
      </c>
    </row>
    <row r="5" spans="1:3">
      <c r="A5" s="4" t="s">
        <v>75</v>
      </c>
      <c r="B5" s="5" t="n">
        <v>17527</v>
      </c>
      <c r="C5" s="5" t="n">
        <v>13873</v>
      </c>
    </row>
    <row r="6" spans="1:3">
      <c r="A6" s="4" t="s">
        <v>76</v>
      </c>
      <c r="B6" s="5" t="n">
        <v>79061</v>
      </c>
      <c r="C6" s="5" t="n">
        <v>55971</v>
      </c>
    </row>
    <row r="7" spans="1:3">
      <c r="A7" s="3" t="s">
        <v>77</v>
      </c>
    </row>
    <row r="8" spans="1:3">
      <c r="A8" s="4" t="s">
        <v>74</v>
      </c>
      <c r="B8" s="5" t="n">
        <v>8343</v>
      </c>
      <c r="C8" s="5" t="n">
        <v>6156</v>
      </c>
    </row>
    <row r="9" spans="1:3">
      <c r="A9" s="4" t="s">
        <v>75</v>
      </c>
      <c r="B9" s="5" t="n">
        <v>13917</v>
      </c>
      <c r="C9" s="5" t="n">
        <v>11699</v>
      </c>
    </row>
    <row r="10" spans="1:3">
      <c r="A10" s="4" t="s">
        <v>78</v>
      </c>
      <c r="B10" s="5" t="n">
        <v>22260</v>
      </c>
      <c r="C10" s="5" t="n">
        <v>17855</v>
      </c>
    </row>
    <row r="11" spans="1:3">
      <c r="A11" s="4" t="s">
        <v>79</v>
      </c>
      <c r="B11" s="5" t="n">
        <v>56801</v>
      </c>
      <c r="C11" s="5" t="n">
        <v>38116</v>
      </c>
    </row>
    <row r="12" spans="1:3">
      <c r="A12" s="3" t="s">
        <v>80</v>
      </c>
    </row>
    <row r="13" spans="1:3">
      <c r="A13" s="4" t="s">
        <v>81</v>
      </c>
      <c r="B13" s="5" t="n">
        <v>48902</v>
      </c>
      <c r="C13" s="5" t="n">
        <v>50219</v>
      </c>
    </row>
    <row r="14" spans="1:3">
      <c r="A14" s="4" t="s">
        <v>82</v>
      </c>
      <c r="B14" s="5" t="n">
        <v>24134</v>
      </c>
      <c r="C14" s="5" t="n">
        <v>25506</v>
      </c>
    </row>
    <row r="15" spans="1:3">
      <c r="A15" s="4" t="s">
        <v>83</v>
      </c>
      <c r="B15" s="5" t="n">
        <v>24593</v>
      </c>
      <c r="C15" s="5" t="n">
        <v>16795</v>
      </c>
    </row>
    <row r="16" spans="1:3">
      <c r="A16" s="4" t="s">
        <v>84</v>
      </c>
      <c r="B16" s="5" t="n">
        <v>97629</v>
      </c>
      <c r="C16" s="5" t="n">
        <v>92520</v>
      </c>
    </row>
    <row r="17" spans="1:3">
      <c r="A17" s="4" t="s">
        <v>85</v>
      </c>
      <c r="B17" s="5" t="n">
        <v>-40828</v>
      </c>
      <c r="C17" s="5" t="n">
        <v>-54404</v>
      </c>
    </row>
    <row r="18" spans="1:3">
      <c r="A18" s="4" t="s">
        <v>86</v>
      </c>
      <c r="B18" s="5" t="n">
        <v>-911</v>
      </c>
      <c r="C18" s="5" t="n">
        <v>-199</v>
      </c>
    </row>
    <row r="19" spans="1:3">
      <c r="A19" s="4" t="s">
        <v>87</v>
      </c>
      <c r="B19" s="5" t="n">
        <v>-41739</v>
      </c>
      <c r="C19" s="5" t="n">
        <v>-54603</v>
      </c>
    </row>
    <row r="20" spans="1:3">
      <c r="A20" s="4" t="s">
        <v>88</v>
      </c>
      <c r="B20" s="5" t="n">
        <v>316</v>
      </c>
      <c r="C20" s="5" t="n">
        <v>232</v>
      </c>
    </row>
    <row r="21" spans="1:3">
      <c r="A21" s="4" t="s">
        <v>89</v>
      </c>
      <c r="B21" s="7" t="n">
        <v>-42055</v>
      </c>
      <c r="C21" s="7" t="n">
        <v>-54835</v>
      </c>
    </row>
    <row r="22" spans="1:3">
      <c r="A22" s="4" t="s">
        <v>90</v>
      </c>
      <c r="B22" s="9" t="n">
        <v>-0.55</v>
      </c>
      <c r="C22" s="9" t="n">
        <v>-0.89</v>
      </c>
    </row>
    <row r="23" spans="1:3">
      <c r="A23" s="4" t="s">
        <v>91</v>
      </c>
      <c r="B23" s="5" t="n">
        <v>76135228</v>
      </c>
      <c r="C23" s="5" t="n">
        <v>61848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316</v>
      </c>
    </row>
    <row r="4" spans="1:2">
      <c r="A4" s="4" t="s">
        <v>417</v>
      </c>
      <c r="B4" s="9" t="n">
        <v>13.1</v>
      </c>
    </row>
    <row r="5" spans="1:2">
      <c r="A5" s="4" t="s">
        <v>418</v>
      </c>
      <c r="B5" s="11" t="n">
        <v>19.81</v>
      </c>
    </row>
    <row r="6" spans="1:2">
      <c r="A6" s="4" t="s">
        <v>419</v>
      </c>
      <c r="B6" s="11" t="n">
        <v>11.36</v>
      </c>
    </row>
    <row r="7" spans="1:2">
      <c r="A7" s="4" t="s">
        <v>420</v>
      </c>
      <c r="B7" s="11" t="n">
        <v>12.84</v>
      </c>
    </row>
    <row r="8" spans="1:2">
      <c r="A8" s="4" t="s">
        <v>421</v>
      </c>
      <c r="B8" s="9" t="n">
        <v>15.58</v>
      </c>
    </row>
    <row r="9" spans="1:2">
      <c r="A9" s="4" t="s">
        <v>422</v>
      </c>
    </row>
    <row r="10" spans="1:2">
      <c r="A10" s="3" t="s">
        <v>316</v>
      </c>
    </row>
    <row r="11" spans="1:2">
      <c r="A11" s="4" t="s">
        <v>423</v>
      </c>
      <c r="B11" s="5" t="n">
        <v>9579841</v>
      </c>
    </row>
    <row r="12" spans="1:2">
      <c r="A12" s="4" t="s">
        <v>424</v>
      </c>
      <c r="B12" s="5" t="n">
        <v>3881868</v>
      </c>
    </row>
    <row r="13" spans="1:2">
      <c r="A13" s="4" t="s">
        <v>425</v>
      </c>
      <c r="B13" s="5" t="n">
        <v>-1359865</v>
      </c>
    </row>
    <row r="14" spans="1:2">
      <c r="A14" s="4" t="s">
        <v>426</v>
      </c>
      <c r="B14" s="5" t="n">
        <v>-583316</v>
      </c>
    </row>
    <row r="15" spans="1:2">
      <c r="A15" s="4" t="s">
        <v>427</v>
      </c>
      <c r="B15" s="5" t="n">
        <v>115185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16</v>
      </c>
    </row>
    <row r="3" spans="1:2">
      <c r="A3" s="3" t="s">
        <v>316</v>
      </c>
    </row>
    <row r="4" spans="1:2">
      <c r="A4" s="4" t="s">
        <v>417</v>
      </c>
      <c r="B4" s="9" t="n">
        <v>14.58</v>
      </c>
    </row>
    <row r="5" spans="1:2">
      <c r="A5" s="4" t="s">
        <v>418</v>
      </c>
      <c r="B5" s="5" t="n">
        <v>0</v>
      </c>
    </row>
    <row r="6" spans="1:2">
      <c r="A6" s="4" t="s">
        <v>419</v>
      </c>
      <c r="B6" s="11" t="n">
        <v>19.69</v>
      </c>
    </row>
    <row r="7" spans="1:2">
      <c r="A7" s="4" t="s">
        <v>420</v>
      </c>
      <c r="B7" s="11" t="n">
        <v>21.74</v>
      </c>
    </row>
    <row r="8" spans="1:2">
      <c r="A8" s="4" t="s">
        <v>421</v>
      </c>
      <c r="B8" s="9" t="n">
        <v>13.74</v>
      </c>
    </row>
    <row r="9" spans="1:2">
      <c r="A9" s="4" t="s">
        <v>422</v>
      </c>
    </row>
    <row r="10" spans="1:2">
      <c r="A10" s="3" t="s">
        <v>316</v>
      </c>
    </row>
    <row r="11" spans="1:2">
      <c r="A11" s="4" t="s">
        <v>423</v>
      </c>
      <c r="B11" s="5" t="n">
        <v>839857</v>
      </c>
    </row>
    <row r="12" spans="1:2">
      <c r="A12" s="4" t="s">
        <v>424</v>
      </c>
      <c r="B12" s="5" t="n">
        <v>0</v>
      </c>
    </row>
    <row r="13" spans="1:2">
      <c r="A13" s="4" t="s">
        <v>425</v>
      </c>
      <c r="B13" s="5" t="n">
        <v>-65266</v>
      </c>
    </row>
    <row r="14" spans="1:2">
      <c r="A14" s="4" t="s">
        <v>429</v>
      </c>
      <c r="B14" s="5" t="n">
        <v>-38783</v>
      </c>
    </row>
    <row r="15" spans="1:2">
      <c r="A15" s="4" t="s">
        <v>427</v>
      </c>
      <c r="B15" s="5" t="n">
        <v>7358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2</v>
      </c>
    </row>
    <row r="3" spans="1:3">
      <c r="A3" s="3" t="s">
        <v>431</v>
      </c>
    </row>
    <row r="4" spans="1:3">
      <c r="A4" s="4" t="s">
        <v>432</v>
      </c>
      <c r="B4" s="7" t="n">
        <v>26290</v>
      </c>
      <c r="C4" s="7" t="n">
        <v>23375</v>
      </c>
    </row>
    <row r="5" spans="1:3">
      <c r="A5" s="4" t="s">
        <v>433</v>
      </c>
    </row>
    <row r="6" spans="1:3">
      <c r="A6" s="3" t="s">
        <v>431</v>
      </c>
    </row>
    <row r="7" spans="1:3">
      <c r="A7" s="4" t="s">
        <v>432</v>
      </c>
      <c r="B7" s="5" t="n">
        <v>2027</v>
      </c>
      <c r="C7" s="5" t="n">
        <v>1410</v>
      </c>
    </row>
    <row r="8" spans="1:3">
      <c r="A8" s="4" t="s">
        <v>434</v>
      </c>
    </row>
    <row r="9" spans="1:3">
      <c r="A9" s="3" t="s">
        <v>431</v>
      </c>
    </row>
    <row r="10" spans="1:3">
      <c r="A10" s="4" t="s">
        <v>432</v>
      </c>
      <c r="B10" s="5" t="n">
        <v>6009</v>
      </c>
      <c r="C10" s="5" t="n">
        <v>7466</v>
      </c>
    </row>
    <row r="11" spans="1:3">
      <c r="A11" s="4" t="s">
        <v>435</v>
      </c>
    </row>
    <row r="12" spans="1:3">
      <c r="A12" s="3" t="s">
        <v>431</v>
      </c>
    </row>
    <row r="13" spans="1:3">
      <c r="A13" s="4" t="s">
        <v>432</v>
      </c>
      <c r="B13" s="5" t="n">
        <v>8166</v>
      </c>
      <c r="C13" s="5" t="n">
        <v>9878</v>
      </c>
    </row>
    <row r="14" spans="1:3">
      <c r="A14" s="4" t="s">
        <v>436</v>
      </c>
    </row>
    <row r="15" spans="1:3">
      <c r="A15" s="3" t="s">
        <v>431</v>
      </c>
    </row>
    <row r="16" spans="1:3">
      <c r="A16" s="4" t="s">
        <v>432</v>
      </c>
      <c r="B16" s="7" t="n">
        <v>10088</v>
      </c>
      <c r="C16" s="7" t="n">
        <v>46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438</v>
      </c>
    </row>
    <row r="2" spans="1:4">
      <c r="B2" s="2" t="s">
        <v>439</v>
      </c>
      <c r="C2" s="2" t="s">
        <v>440</v>
      </c>
      <c r="D2" s="2" t="s">
        <v>441</v>
      </c>
    </row>
    <row r="3" spans="1:4">
      <c r="A3" s="4" t="s">
        <v>442</v>
      </c>
    </row>
    <row r="4" spans="1:4">
      <c r="A4" s="3" t="s">
        <v>443</v>
      </c>
    </row>
    <row r="5" spans="1:4">
      <c r="A5" s="4" t="s">
        <v>444</v>
      </c>
      <c r="D5" s="5" t="n">
        <v>3522730</v>
      </c>
    </row>
    <row r="6" spans="1:4">
      <c r="A6" s="4" t="s">
        <v>445</v>
      </c>
    </row>
    <row r="7" spans="1:4">
      <c r="A7" s="3" t="s">
        <v>443</v>
      </c>
    </row>
    <row r="8" spans="1:4">
      <c r="A8" s="4" t="s">
        <v>446</v>
      </c>
      <c r="C8" s="4" t="s">
        <v>447</v>
      </c>
    </row>
    <row r="9" spans="1:4">
      <c r="A9" s="4" t="s">
        <v>448</v>
      </c>
    </row>
    <row r="10" spans="1:4">
      <c r="A10" s="3" t="s">
        <v>443</v>
      </c>
    </row>
    <row r="11" spans="1:4">
      <c r="A11" s="4" t="s">
        <v>444</v>
      </c>
      <c r="C11" s="5" t="n">
        <v>6500000</v>
      </c>
    </row>
    <row r="12" spans="1:4">
      <c r="A12" s="4" t="s">
        <v>449</v>
      </c>
      <c r="C12" s="12" t="n">
        <v>0.005</v>
      </c>
    </row>
    <row r="13" spans="1:4">
      <c r="A13" s="4" t="s">
        <v>450</v>
      </c>
    </row>
    <row r="14" spans="1:4">
      <c r="A14" s="3" t="s">
        <v>443</v>
      </c>
    </row>
    <row r="15" spans="1:4">
      <c r="A15" s="4" t="s">
        <v>446</v>
      </c>
      <c r="B15" s="4" t="s">
        <v>447</v>
      </c>
    </row>
    <row r="16" spans="1:4">
      <c r="A16" s="4" t="s">
        <v>451</v>
      </c>
    </row>
    <row r="17" spans="1:4">
      <c r="A17" s="3" t="s">
        <v>443</v>
      </c>
    </row>
    <row r="18" spans="1:4">
      <c r="A18" s="4" t="s">
        <v>449</v>
      </c>
      <c r="B18" s="9" t="n">
        <v>8.460000000000001</v>
      </c>
    </row>
    <row r="19" spans="1:4">
      <c r="A19" s="4" t="s">
        <v>452</v>
      </c>
      <c r="B19" s="5" t="n">
        <v>45585496</v>
      </c>
    </row>
    <row r="20" spans="1:4">
      <c r="A20" s="4" t="s">
        <v>453</v>
      </c>
    </row>
    <row r="21" spans="1:4">
      <c r="A21" s="3" t="s">
        <v>443</v>
      </c>
    </row>
    <row r="22" spans="1:4">
      <c r="A22" s="4" t="s">
        <v>454</v>
      </c>
      <c r="B22" s="4" t="s">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10</v>
      </c>
      <c r="D1" s="2" t="s">
        <v>25</v>
      </c>
    </row>
    <row r="2" spans="1:4">
      <c r="A2" s="3" t="s">
        <v>456</v>
      </c>
    </row>
    <row r="3" spans="1:4">
      <c r="A3" s="4" t="s">
        <v>29</v>
      </c>
      <c r="B3" s="7" t="n">
        <v>72374</v>
      </c>
      <c r="C3" s="7" t="n">
        <v>112073</v>
      </c>
      <c r="D3" s="7" t="n">
        <v>112013</v>
      </c>
    </row>
    <row r="4" spans="1:4">
      <c r="A4" s="4" t="s">
        <v>30</v>
      </c>
      <c r="B4" s="5" t="n">
        <v>2302</v>
      </c>
      <c r="C4" s="5" t="n">
        <v>2457</v>
      </c>
    </row>
    <row r="5" spans="1:4">
      <c r="A5" s="4" t="s">
        <v>457</v>
      </c>
      <c r="B5" s="5" t="n">
        <v>165453</v>
      </c>
      <c r="C5" s="5" t="n">
        <v>162299</v>
      </c>
      <c r="D5" s="5" t="n">
        <v>194901</v>
      </c>
    </row>
    <row r="6" spans="1:4">
      <c r="A6" s="4" t="s">
        <v>458</v>
      </c>
      <c r="B6" s="5" t="n">
        <v>12801</v>
      </c>
      <c r="C6" s="5" t="n">
        <v>13071</v>
      </c>
    </row>
    <row r="7" spans="1:4">
      <c r="A7" s="4" t="s">
        <v>48</v>
      </c>
      <c r="B7" s="5" t="n">
        <v>71280</v>
      </c>
      <c r="C7" s="5" t="n">
        <v>77138</v>
      </c>
      <c r="D7" s="7" t="n">
        <v>80269</v>
      </c>
    </row>
    <row r="8" spans="1:4">
      <c r="A8" s="4" t="s">
        <v>459</v>
      </c>
      <c r="B8" s="7" t="n">
        <v>249534</v>
      </c>
      <c r="C8" s="7" t="n">
        <v>252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10</v>
      </c>
    </row>
    <row r="3" spans="1:3">
      <c r="A3" s="3" t="s">
        <v>461</v>
      </c>
    </row>
    <row r="4" spans="1:3">
      <c r="A4" s="4" t="s">
        <v>462</v>
      </c>
      <c r="B4" s="7" t="n">
        <v>-2457</v>
      </c>
    </row>
    <row r="5" spans="1:3">
      <c r="A5" s="4" t="s">
        <v>463</v>
      </c>
      <c r="B5" s="5" t="n">
        <v>2302</v>
      </c>
    </row>
    <row r="6" spans="1:3">
      <c r="A6" s="4" t="s">
        <v>30</v>
      </c>
      <c r="B6" s="5" t="n">
        <v>2302</v>
      </c>
      <c r="C6" s="7" t="n">
        <v>2457</v>
      </c>
    </row>
    <row r="7" spans="1:3">
      <c r="A7" s="3" t="s">
        <v>464</v>
      </c>
    </row>
    <row r="8" spans="1:3">
      <c r="A8" s="4" t="s">
        <v>465</v>
      </c>
      <c r="B8" s="5" t="n">
        <v>-58907</v>
      </c>
    </row>
    <row r="9" spans="1:3">
      <c r="A9" s="4" t="s">
        <v>466</v>
      </c>
      <c r="B9" s="5" t="n">
        <v>55933</v>
      </c>
    </row>
    <row r="10" spans="1:3">
      <c r="A10" s="4" t="s">
        <v>467</v>
      </c>
      <c r="B10" s="7" t="n">
        <v>249534</v>
      </c>
      <c r="C10" s="7" t="n">
        <v>252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10" t="n">
        <v>304.1</v>
      </c>
    </row>
    <row r="5" spans="1:2">
      <c r="A5" s="4" t="s">
        <v>472</v>
      </c>
      <c r="B5" s="4" t="s">
        <v>473</v>
      </c>
    </row>
    <row r="6" spans="1:2">
      <c r="A6" s="4" t="s">
        <v>474</v>
      </c>
    </row>
    <row r="7" spans="1:2">
      <c r="A7" s="3" t="s">
        <v>470</v>
      </c>
    </row>
    <row r="8" spans="1:2">
      <c r="A8" s="4" t="s">
        <v>471</v>
      </c>
      <c r="B8" s="10" t="n">
        <v>225.8</v>
      </c>
    </row>
    <row r="9" spans="1:2">
      <c r="A9" s="4" t="s">
        <v>475</v>
      </c>
      <c r="B9" s="4" t="s">
        <v>358</v>
      </c>
    </row>
    <row r="10" spans="1:2">
      <c r="A10" s="4" t="s">
        <v>476</v>
      </c>
    </row>
    <row r="11" spans="1:2">
      <c r="A11" s="3" t="s">
        <v>470</v>
      </c>
    </row>
    <row r="12" spans="1:2">
      <c r="A12" s="4" t="s">
        <v>471</v>
      </c>
      <c r="B12" s="10" t="n">
        <v>7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2</v>
      </c>
    </row>
    <row r="3" spans="1:3">
      <c r="A3" s="3" t="s">
        <v>155</v>
      </c>
    </row>
    <row r="4" spans="1:3">
      <c r="A4" s="4" t="s">
        <v>89</v>
      </c>
      <c r="B4" s="7" t="n">
        <v>-42055</v>
      </c>
      <c r="C4" s="7" t="n">
        <v>-54835</v>
      </c>
    </row>
    <row r="5" spans="1:3">
      <c r="A5" s="4" t="s">
        <v>478</v>
      </c>
      <c r="B5" s="5" t="n">
        <v>76135228</v>
      </c>
      <c r="C5" s="5" t="n">
        <v>61848383</v>
      </c>
    </row>
    <row r="6" spans="1:3">
      <c r="A6" s="4" t="s">
        <v>479</v>
      </c>
      <c r="B6" s="9" t="n">
        <v>-0.55</v>
      </c>
      <c r="C6" s="9" t="n">
        <v>-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2</v>
      </c>
    </row>
    <row r="3" spans="1:3">
      <c r="A3" s="3" t="s">
        <v>481</v>
      </c>
    </row>
    <row r="4" spans="1:3">
      <c r="A4" s="4" t="s">
        <v>482</v>
      </c>
      <c r="B4" s="5" t="n">
        <v>16445345</v>
      </c>
      <c r="C4" s="5" t="n">
        <v>23079147</v>
      </c>
    </row>
    <row r="5" spans="1:3">
      <c r="A5" s="4" t="s">
        <v>483</v>
      </c>
    </row>
    <row r="6" spans="1:3">
      <c r="A6" s="3" t="s">
        <v>481</v>
      </c>
    </row>
    <row r="7" spans="1:3">
      <c r="A7" s="4" t="s">
        <v>482</v>
      </c>
      <c r="C7" s="5" t="n">
        <v>3250000</v>
      </c>
    </row>
    <row r="8" spans="1:3">
      <c r="A8" s="4" t="s">
        <v>484</v>
      </c>
    </row>
    <row r="9" spans="1:3">
      <c r="A9" s="3" t="s">
        <v>481</v>
      </c>
    </row>
    <row r="10" spans="1:3">
      <c r="A10" s="4" t="s">
        <v>482</v>
      </c>
      <c r="C10" s="5" t="n">
        <v>476368</v>
      </c>
    </row>
    <row r="11" spans="1:3">
      <c r="A11" s="4" t="s">
        <v>485</v>
      </c>
    </row>
    <row r="12" spans="1:3">
      <c r="A12" s="3" t="s">
        <v>481</v>
      </c>
    </row>
    <row r="13" spans="1:3">
      <c r="A13" s="4" t="s">
        <v>482</v>
      </c>
      <c r="B13" s="5" t="n">
        <v>5449</v>
      </c>
      <c r="C13" s="5" t="n">
        <v>25656</v>
      </c>
    </row>
    <row r="14" spans="1:3">
      <c r="A14" s="4" t="s">
        <v>486</v>
      </c>
    </row>
    <row r="15" spans="1:3">
      <c r="A15" s="3" t="s">
        <v>481</v>
      </c>
    </row>
    <row r="16" spans="1:3">
      <c r="A16" s="4" t="s">
        <v>482</v>
      </c>
      <c r="B16" s="5" t="n">
        <v>3979872</v>
      </c>
      <c r="C16" s="5" t="n">
        <v>6909309</v>
      </c>
    </row>
    <row r="17" spans="1:3">
      <c r="A17" s="4" t="s">
        <v>487</v>
      </c>
    </row>
    <row r="18" spans="1:3">
      <c r="A18" s="3" t="s">
        <v>481</v>
      </c>
    </row>
    <row r="19" spans="1:3">
      <c r="A19" s="4" t="s">
        <v>482</v>
      </c>
      <c r="B19" s="5" t="n">
        <v>137919</v>
      </c>
      <c r="C19" s="5" t="n">
        <v>275835</v>
      </c>
    </row>
    <row r="20" spans="1:3">
      <c r="A20" s="4" t="s">
        <v>488</v>
      </c>
    </row>
    <row r="21" spans="1:3">
      <c r="A21" s="3" t="s">
        <v>481</v>
      </c>
    </row>
    <row r="22" spans="1:3">
      <c r="A22" s="4" t="s">
        <v>482</v>
      </c>
      <c r="B22" s="5" t="n">
        <v>11518528</v>
      </c>
      <c r="C22" s="5" t="n">
        <v>11768220</v>
      </c>
    </row>
    <row r="23" spans="1:3">
      <c r="A23" s="4" t="s">
        <v>489</v>
      </c>
    </row>
    <row r="24" spans="1:3">
      <c r="A24" s="3" t="s">
        <v>481</v>
      </c>
    </row>
    <row r="25" spans="1:3">
      <c r="A25" s="4" t="s">
        <v>482</v>
      </c>
      <c r="B25" s="5" t="n">
        <v>735808</v>
      </c>
      <c r="C25" s="5" t="n">
        <v>249158</v>
      </c>
    </row>
    <row r="26" spans="1:3">
      <c r="A26" s="4" t="s">
        <v>490</v>
      </c>
    </row>
    <row r="27" spans="1:3">
      <c r="A27" s="3" t="s">
        <v>481</v>
      </c>
    </row>
    <row r="28" spans="1:3">
      <c r="A28" s="4" t="s">
        <v>482</v>
      </c>
      <c r="B28" s="5" t="n">
        <v>67769</v>
      </c>
      <c r="C28" s="5" t="n">
        <v>1246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1</v>
      </c>
      <c r="B1" s="2" t="s">
        <v>1</v>
      </c>
    </row>
    <row r="2" spans="1:3">
      <c r="B2" s="2" t="s">
        <v>2</v>
      </c>
      <c r="C2" s="2" t="s">
        <v>72</v>
      </c>
    </row>
    <row r="3" spans="1:3">
      <c r="A3" s="3" t="s">
        <v>158</v>
      </c>
    </row>
    <row r="4" spans="1:3">
      <c r="A4" s="4" t="s">
        <v>492</v>
      </c>
      <c r="B4" s="4" t="s">
        <v>493</v>
      </c>
      <c r="C4" s="4" t="s">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9</v>
      </c>
      <c r="B4" s="7" t="n">
        <v>-42055</v>
      </c>
      <c r="C4" s="7" t="n">
        <v>-54835</v>
      </c>
    </row>
    <row r="5" spans="1:3">
      <c r="A5" s="3" t="s">
        <v>94</v>
      </c>
    </row>
    <row r="6" spans="1:3">
      <c r="A6" s="4" t="s">
        <v>95</v>
      </c>
      <c r="B6" s="5" t="n">
        <v>-17</v>
      </c>
      <c r="C6" s="5" t="n">
        <v>5</v>
      </c>
    </row>
    <row r="7" spans="1:3">
      <c r="A7" s="4" t="s">
        <v>96</v>
      </c>
      <c r="B7" s="5" t="n">
        <v>186</v>
      </c>
      <c r="C7" s="5" t="n">
        <v>207</v>
      </c>
    </row>
    <row r="8" spans="1:3">
      <c r="A8" s="4" t="s">
        <v>97</v>
      </c>
      <c r="B8" s="5" t="n">
        <v>169</v>
      </c>
      <c r="C8" s="5" t="n">
        <v>212</v>
      </c>
    </row>
    <row r="9" spans="1:3">
      <c r="A9" s="4" t="s">
        <v>98</v>
      </c>
      <c r="B9" s="7" t="n">
        <v>-41886</v>
      </c>
      <c r="C9" s="7" t="n">
        <v>-546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95</v>
      </c>
      <c r="B1" s="2" t="s">
        <v>1</v>
      </c>
    </row>
    <row r="2" spans="1:2">
      <c r="B2" s="2" t="s">
        <v>496</v>
      </c>
    </row>
    <row r="3" spans="1:2">
      <c r="A3" s="3" t="s">
        <v>161</v>
      </c>
    </row>
    <row r="4" spans="1:2">
      <c r="A4" s="4" t="s">
        <v>497</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2</v>
      </c>
    </row>
    <row r="3" spans="1:3">
      <c r="A3" s="3" t="s">
        <v>499</v>
      </c>
    </row>
    <row r="4" spans="1:3">
      <c r="A4" s="4" t="s">
        <v>500</v>
      </c>
      <c r="B4" s="7" t="n">
        <v>79061</v>
      </c>
      <c r="C4" s="7" t="n">
        <v>55971</v>
      </c>
    </row>
    <row r="5" spans="1:3">
      <c r="A5" s="4" t="s">
        <v>501</v>
      </c>
    </row>
    <row r="6" spans="1:3">
      <c r="A6" s="3" t="s">
        <v>499</v>
      </c>
    </row>
    <row r="7" spans="1:3">
      <c r="A7" s="4" t="s">
        <v>500</v>
      </c>
      <c r="B7" s="5" t="n">
        <v>55588</v>
      </c>
      <c r="C7" s="5" t="n">
        <v>42013</v>
      </c>
    </row>
    <row r="8" spans="1:3">
      <c r="A8" s="4" t="s">
        <v>502</v>
      </c>
    </row>
    <row r="9" spans="1:3">
      <c r="A9" s="3" t="s">
        <v>499</v>
      </c>
    </row>
    <row r="10" spans="1:3">
      <c r="A10" s="4" t="s">
        <v>500</v>
      </c>
      <c r="B10" s="7" t="n">
        <v>23473</v>
      </c>
      <c r="C10" s="7" t="n">
        <v>139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4" t="s">
        <v>223</v>
      </c>
    </row>
    <row r="3" spans="1:2">
      <c r="A3" s="3" t="s">
        <v>499</v>
      </c>
    </row>
    <row r="4" spans="1:2">
      <c r="A4" s="4" t="s">
        <v>505</v>
      </c>
      <c r="B4" s="10" t="n">
        <v>-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499</v>
      </c>
    </row>
    <row r="3" spans="1:3">
      <c r="A3" s="4" t="s">
        <v>34</v>
      </c>
      <c r="B3" s="7" t="n">
        <v>15150</v>
      </c>
      <c r="C3" s="7" t="n">
        <v>16383</v>
      </c>
    </row>
    <row r="4" spans="1:3">
      <c r="A4" s="4" t="s">
        <v>501</v>
      </c>
    </row>
    <row r="5" spans="1:3">
      <c r="A5" s="3" t="s">
        <v>499</v>
      </c>
    </row>
    <row r="6" spans="1:3">
      <c r="A6" s="4" t="s">
        <v>34</v>
      </c>
      <c r="B6" s="5" t="n">
        <v>9612</v>
      </c>
      <c r="C6" s="5" t="n">
        <v>10671</v>
      </c>
    </row>
    <row r="7" spans="1:3">
      <c r="A7" s="4" t="s">
        <v>507</v>
      </c>
    </row>
    <row r="8" spans="1:3">
      <c r="A8" s="3" t="s">
        <v>499</v>
      </c>
    </row>
    <row r="9" spans="1:3">
      <c r="A9" s="4" t="s">
        <v>34</v>
      </c>
      <c r="B9" s="5" t="n">
        <v>2135</v>
      </c>
      <c r="C9" s="5" t="n">
        <v>2120</v>
      </c>
    </row>
    <row r="10" spans="1:3">
      <c r="A10" s="4" t="s">
        <v>508</v>
      </c>
    </row>
    <row r="11" spans="1:3">
      <c r="A11" s="3" t="s">
        <v>499</v>
      </c>
    </row>
    <row r="12" spans="1:3">
      <c r="A12" s="4" t="s">
        <v>34</v>
      </c>
      <c r="B12" s="5" t="n">
        <v>2429</v>
      </c>
      <c r="C12" s="5" t="n">
        <v>2578</v>
      </c>
    </row>
    <row r="13" spans="1:3">
      <c r="A13" s="4" t="s">
        <v>502</v>
      </c>
    </row>
    <row r="14" spans="1:3">
      <c r="A14" s="3" t="s">
        <v>499</v>
      </c>
    </row>
    <row r="15" spans="1:3">
      <c r="A15" s="4" t="s">
        <v>34</v>
      </c>
      <c r="B15" s="7" t="n">
        <v>974</v>
      </c>
      <c r="C15" s="7" t="n">
        <v>1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93</v>
      </c>
    </row>
    <row r="4" spans="1:3">
      <c r="A4" s="4" t="s">
        <v>100</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9</v>
      </c>
      <c r="B4" s="7" t="n">
        <v>-42055</v>
      </c>
      <c r="C4" s="7" t="n">
        <v>-54835</v>
      </c>
    </row>
    <row r="5" spans="1:3">
      <c r="A5" s="3" t="s">
        <v>103</v>
      </c>
    </row>
    <row r="6" spans="1:3">
      <c r="A6" s="4" t="s">
        <v>104</v>
      </c>
      <c r="B6" s="5" t="n">
        <v>2135</v>
      </c>
      <c r="C6" s="5" t="n">
        <v>2058</v>
      </c>
    </row>
    <row r="7" spans="1:3">
      <c r="A7" s="4" t="s">
        <v>105</v>
      </c>
      <c r="B7" s="5" t="n">
        <v>7076</v>
      </c>
    </row>
    <row r="8" spans="1:3">
      <c r="A8" s="4" t="s">
        <v>106</v>
      </c>
      <c r="B8" s="5" t="n">
        <v>30</v>
      </c>
      <c r="C8" s="5" t="n">
        <v>115</v>
      </c>
    </row>
    <row r="9" spans="1:3">
      <c r="A9" s="4" t="s">
        <v>107</v>
      </c>
      <c r="B9" s="5" t="n">
        <v>217</v>
      </c>
      <c r="C9" s="5" t="n">
        <v>217</v>
      </c>
    </row>
    <row r="10" spans="1:3">
      <c r="A10" s="4" t="s">
        <v>108</v>
      </c>
      <c r="C10" s="5" t="n">
        <v>349</v>
      </c>
    </row>
    <row r="11" spans="1:3">
      <c r="A11" s="4" t="s">
        <v>109</v>
      </c>
      <c r="B11" s="5" t="n">
        <v>619</v>
      </c>
      <c r="C11" s="5" t="n">
        <v>162</v>
      </c>
    </row>
    <row r="12" spans="1:3">
      <c r="A12" s="4" t="s">
        <v>110</v>
      </c>
      <c r="B12" s="5" t="n">
        <v>7</v>
      </c>
    </row>
    <row r="13" spans="1:3">
      <c r="A13" s="4" t="s">
        <v>111</v>
      </c>
      <c r="B13" s="5" t="n">
        <v>216</v>
      </c>
      <c r="C13" s="5" t="n">
        <v>76</v>
      </c>
    </row>
    <row r="14" spans="1:3">
      <c r="A14" s="3" t="s">
        <v>112</v>
      </c>
    </row>
    <row r="15" spans="1:3">
      <c r="A15" s="4" t="s">
        <v>113</v>
      </c>
      <c r="B15" s="5" t="n">
        <v>40327</v>
      </c>
      <c r="C15" s="5" t="n">
        <v>14479</v>
      </c>
    </row>
    <row r="16" spans="1:3">
      <c r="A16" s="4" t="s">
        <v>30</v>
      </c>
      <c r="B16" s="5" t="n">
        <v>161</v>
      </c>
    </row>
    <row r="17" spans="1:3">
      <c r="A17" s="4" t="s">
        <v>32</v>
      </c>
      <c r="B17" s="5" t="n">
        <v>-5160</v>
      </c>
      <c r="C17" s="5" t="n">
        <v>-4812</v>
      </c>
    </row>
    <row r="18" spans="1:3">
      <c r="A18" s="4" t="s">
        <v>31</v>
      </c>
      <c r="B18" s="5" t="n">
        <v>-6532</v>
      </c>
    </row>
    <row r="19" spans="1:3">
      <c r="A19" s="4" t="s">
        <v>38</v>
      </c>
      <c r="B19" s="5" t="n">
        <v>147</v>
      </c>
      <c r="C19" s="5" t="n">
        <v>-1002</v>
      </c>
    </row>
    <row r="20" spans="1:3">
      <c r="A20" s="4" t="s">
        <v>42</v>
      </c>
      <c r="B20" s="5" t="n">
        <v>-384</v>
      </c>
      <c r="C20" s="5" t="n">
        <v>110</v>
      </c>
    </row>
    <row r="21" spans="1:3">
      <c r="A21" s="4" t="s">
        <v>44</v>
      </c>
      <c r="B21" s="5" t="n">
        <v>-2760</v>
      </c>
      <c r="C21" s="5" t="n">
        <v>586</v>
      </c>
    </row>
    <row r="22" spans="1:3">
      <c r="A22" s="4" t="s">
        <v>43</v>
      </c>
      <c r="B22" s="5" t="n">
        <v>-7778</v>
      </c>
      <c r="C22" s="5" t="n">
        <v>-2166</v>
      </c>
    </row>
    <row r="23" spans="1:3">
      <c r="A23" s="4" t="s">
        <v>45</v>
      </c>
      <c r="B23" s="5" t="n">
        <v>-4175</v>
      </c>
      <c r="C23" s="5" t="n">
        <v>12513</v>
      </c>
    </row>
    <row r="24" spans="1:3">
      <c r="A24" s="4" t="s">
        <v>46</v>
      </c>
      <c r="B24" s="5" t="n">
        <v>-273</v>
      </c>
    </row>
    <row r="25" spans="1:3">
      <c r="A25" s="4" t="s">
        <v>49</v>
      </c>
      <c r="B25" s="5" t="n">
        <v>-153</v>
      </c>
      <c r="C25" s="5" t="n">
        <v>-228</v>
      </c>
    </row>
    <row r="26" spans="1:3">
      <c r="A26" s="4" t="s">
        <v>114</v>
      </c>
      <c r="B26" s="5" t="n">
        <v>7955</v>
      </c>
      <c r="C26" s="5" t="n">
        <v>-9003</v>
      </c>
    </row>
    <row r="27" spans="1:3">
      <c r="A27" s="3" t="s">
        <v>115</v>
      </c>
    </row>
    <row r="28" spans="1:3">
      <c r="A28" s="4" t="s">
        <v>116</v>
      </c>
      <c r="B28" s="5" t="n">
        <v>-18899</v>
      </c>
    </row>
    <row r="29" spans="1:3">
      <c r="A29" s="4" t="s">
        <v>117</v>
      </c>
      <c r="B29" s="5" t="n">
        <v>4000</v>
      </c>
      <c r="C29" s="5" t="n">
        <v>13300</v>
      </c>
    </row>
    <row r="30" spans="1:3">
      <c r="A30" s="4" t="s">
        <v>118</v>
      </c>
      <c r="B30" s="5" t="n">
        <v>-1029</v>
      </c>
      <c r="C30" s="5" t="n">
        <v>-1218</v>
      </c>
    </row>
    <row r="31" spans="1:3">
      <c r="A31" s="4" t="s">
        <v>119</v>
      </c>
      <c r="B31" s="5" t="n">
        <v>-15928</v>
      </c>
      <c r="C31" s="5" t="n">
        <v>12082</v>
      </c>
    </row>
    <row r="32" spans="1:3">
      <c r="A32" s="3" t="s">
        <v>120</v>
      </c>
    </row>
    <row r="33" spans="1:3">
      <c r="A33" s="4" t="s">
        <v>121</v>
      </c>
      <c r="B33" s="5" t="n">
        <v>9657</v>
      </c>
      <c r="C33" s="5" t="n">
        <v>4343</v>
      </c>
    </row>
    <row r="34" spans="1:3">
      <c r="A34" s="4" t="s">
        <v>122</v>
      </c>
      <c r="B34" s="5" t="n">
        <v>4062</v>
      </c>
    </row>
    <row r="35" spans="1:3">
      <c r="A35" s="4" t="s">
        <v>123</v>
      </c>
      <c r="B35" s="5" t="n">
        <v>-4649</v>
      </c>
    </row>
    <row r="36" spans="1:3">
      <c r="A36" s="4" t="s">
        <v>124</v>
      </c>
      <c r="B36" s="5" t="n">
        <v>-86</v>
      </c>
      <c r="C36" s="5" t="n">
        <v>-90</v>
      </c>
    </row>
    <row r="37" spans="1:3">
      <c r="A37" s="4" t="s">
        <v>125</v>
      </c>
      <c r="B37" s="5" t="n">
        <v>-26</v>
      </c>
      <c r="C37" s="5" t="n">
        <v>-26</v>
      </c>
    </row>
    <row r="38" spans="1:3">
      <c r="A38" s="4" t="s">
        <v>126</v>
      </c>
      <c r="B38" s="5" t="n">
        <v>8958</v>
      </c>
      <c r="C38" s="5" t="n">
        <v>4227</v>
      </c>
    </row>
    <row r="39" spans="1:3">
      <c r="A39" s="4" t="s">
        <v>127</v>
      </c>
      <c r="B39" s="5" t="n">
        <v>175</v>
      </c>
      <c r="C39" s="5" t="n">
        <v>298</v>
      </c>
    </row>
    <row r="40" spans="1:3">
      <c r="A40" s="4" t="s">
        <v>128</v>
      </c>
      <c r="B40" s="5" t="n">
        <v>1160</v>
      </c>
      <c r="C40" s="5" t="n">
        <v>7604</v>
      </c>
    </row>
    <row r="41" spans="1:3">
      <c r="A41" s="4" t="s">
        <v>129</v>
      </c>
      <c r="B41" s="5" t="n">
        <v>63621</v>
      </c>
      <c r="C41" s="5" t="n">
        <v>54648</v>
      </c>
    </row>
    <row r="42" spans="1:3">
      <c r="A42" s="4" t="s">
        <v>130</v>
      </c>
      <c r="B42" s="5" t="n">
        <v>64781</v>
      </c>
      <c r="C42" s="5" t="n">
        <v>62252</v>
      </c>
    </row>
    <row r="43" spans="1:3">
      <c r="A43" s="4" t="s">
        <v>131</v>
      </c>
    </row>
    <row r="44" spans="1:3">
      <c r="A44" s="3" t="s">
        <v>103</v>
      </c>
    </row>
    <row r="45" spans="1:3">
      <c r="A45" s="4" t="s">
        <v>132</v>
      </c>
      <c r="B45" s="7" t="n">
        <v>26290</v>
      </c>
      <c r="C45" s="7" t="n">
        <v>23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59:58Z</dcterms:created>
  <dcterms:modified xmlns:dcterms="http://purl.org/dc/terms/" xmlns:xsi="http://www.w3.org/2001/XMLSchema-instance" xsi:type="dcterms:W3CDTF">2018-05-09T16:59:58Z</dcterms:modified>
</cp:coreProperties>
</file>